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Organization and Business Opera" sheetId="11" r:id="rId11"/>
    <s:sheet name="Summary of Significant Accounti" sheetId="12" r:id="rId12"/>
    <s:sheet name="Notes Payable" sheetId="13" r:id="rId13"/>
    <s:sheet name="Project Advance" sheetId="14" r:id="rId14"/>
    <s:sheet name="Settlements" sheetId="15" r:id="rId15"/>
    <s:sheet name="Stockholders' Deficiency" sheetId="16" r:id="rId16"/>
    <s:sheet name="Related Party Transactions" sheetId="17" r:id="rId17"/>
    <s:sheet name="Commitments and Contingencies" sheetId="18" r:id="rId18"/>
    <s:sheet name="Subsequent Events" sheetId="19" r:id="rId19"/>
    <s:sheet name="Summary of Significant Accoun20" sheetId="20" r:id="rId20"/>
    <s:sheet name="Summary of Significant Accoun21" sheetId="21" r:id="rId21"/>
    <s:sheet name="Notes Payable (Tables)" sheetId="22" r:id="rId22"/>
    <s:sheet name="Stockholders' Deficiency (Table" sheetId="23" r:id="rId23"/>
    <s:sheet name="Organization and Business Ope24" sheetId="24" r:id="rId24"/>
    <s:sheet name="Summary of Significant Accoun25" sheetId="25" r:id="rId25"/>
    <s:sheet name="Summary of Significant Accoun26" sheetId="26" r:id="rId26"/>
    <s:sheet name="Summary of Significant Accoun27" sheetId="27" r:id="rId27"/>
    <s:sheet name="Notes Payable (Details Narrativ" sheetId="28" r:id="rId28"/>
    <s:sheet name="Notes Payable - Schedule of Con" sheetId="29" r:id="rId29"/>
    <s:sheet name="Notes Payable - Summary of Note" sheetId="30" r:id="rId30"/>
    <s:sheet name="Project Advance (Details Narrat" sheetId="31" r:id="rId31"/>
    <s:sheet name="Settlements (Details Narrative)" sheetId="32" r:id="rId32"/>
    <s:sheet name="Stockholders' Deficiency (Detai" sheetId="33" r:id="rId33"/>
    <s:sheet name="Stockholders' Deficiency - Sche" sheetId="34" r:id="rId34"/>
    <s:sheet name="Stockholders' Deficiency - Exer" sheetId="35" r:id="rId35"/>
    <s:sheet name="Stockholders' Deficiency - Sc36" sheetId="36" r:id="rId36"/>
    <s:sheet name="Stockholders' Deficiency - Ex37" sheetId="37" r:id="rId37"/>
    <s:sheet name="Related Party Transactions (Det"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Jun. 30, 2015</t>
  </si>
  <si>
    <t>Jul. 31, 2015</t>
  </si>
  <si>
    <t>Document And Entity Information</t>
  </si>
  <si>
    <t>Entity Registrant Name</t>
  </si>
  <si>
    <t>CORTEX PHARMACEUTICALS INC/DE/</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CORX</t>
  </si>
  <si>
    <t>Document Fiscal Period Focus</t>
  </si>
  <si>
    <t>Q2</t>
  </si>
  <si>
    <t>Document Fiscal Year Focus</t>
  </si>
  <si>
    <t>Condensed Consolidated Balance Sheets - USD ($)</t>
  </si>
  <si>
    <t>Dec. 31, 2014</t>
  </si>
  <si>
    <t>Current assets:</t>
  </si>
  <si>
    <t>Cash and cash equivalents</t>
  </si>
  <si>
    <t>Grant receivable</t>
  </si>
  <si>
    <t>Capitalized financing costs</t>
  </si>
  <si>
    <t>Deferred offering costs</t>
  </si>
  <si>
    <t>Prepaid expenses, including current portion of long-term prepaid insurance of $14,945 at June 30, 2015 and December 31, 2014</t>
  </si>
  <si>
    <t>Total current assets</t>
  </si>
  <si>
    <t>Equipment, net of accumulated depreciation of $5,300 and $1,659 at June 30, 2015 and December 31, 2014, respectively</t>
  </si>
  <si>
    <t>Long-term prepaid insurance, net of current portion of $14,945 at June 30, 2015 and December 31, 2014</t>
  </si>
  <si>
    <t>Total assets</t>
  </si>
  <si>
    <t>Current liabilities:</t>
  </si>
  <si>
    <t>Accounts payable and accrued expenses, including $89,000 and $108,375 payable to related parties at June 30, 2015 and December 31, 2014, respectively</t>
  </si>
  <si>
    <t>Accrued compensation and related expenses</t>
  </si>
  <si>
    <t>Note payable to Chairman, including accrued interest of $164</t>
  </si>
  <si>
    <t>Unearned grant revenues</t>
  </si>
  <si>
    <t>10% convertible notes payable, including accrued interest of $31,363 and $4,093, net of unamortized discount of $168,370 and $323,350, at June 30, 2015 and December 31, 2014, respectively</t>
  </si>
  <si>
    <t>Note payable to related party, including accrued interest of $146,738 and $122,618 at June 30, 2015 and December 31, 2014, respectively</t>
  </si>
  <si>
    <t>Other short-term notes payable, including accrued interest of $1,448</t>
  </si>
  <si>
    <t>Total current liabilities</t>
  </si>
  <si>
    <t>Stockholders' deficiency:</t>
  </si>
  <si>
    <t>Common stock, $0.001 par value; shares authorized: 1,400,000,000; shares issued and outstanding: 413,476,853 and 232,145,326 at June 30, 2015 and December 31, 2014, respectively</t>
  </si>
  <si>
    <t>Additional paid-in capital</t>
  </si>
  <si>
    <t>Accumulated deficit</t>
  </si>
  <si>
    <t>Total stockholders’ deficiency</t>
  </si>
  <si>
    <t>Total liabilities and stockholders’ deficiency</t>
  </si>
  <si>
    <t>Series B Convertible Preferred Stock [Member]</t>
  </si>
  <si>
    <t>Preferred stock value</t>
  </si>
  <si>
    <t>Series G 1.5% Cumulative Mandatorily Convertible Preferred Stock [Member]</t>
  </si>
  <si>
    <t>Condensed Consolidated Balance Sheets (Parenthetical) - Equity Component Domain - USD ($)</t>
  </si>
  <si>
    <t>Long term prepaid insurance current portion</t>
  </si>
  <si>
    <t>Equipment, accumulated depreciation</t>
  </si>
  <si>
    <t>Accounts payable and accrued expenses to related party</t>
  </si>
  <si>
    <t>Percentage of convertible notes payable</t>
  </si>
  <si>
    <t>10.00%</t>
  </si>
  <si>
    <t>Accrued interest on notes payable to related party</t>
  </si>
  <si>
    <t>Accrued interest on short-term note payable, accrued interest</t>
  </si>
  <si>
    <t>Preferred stock, par value</t>
  </si>
  <si>
    <t>Preferred stock, shares authorized</t>
  </si>
  <si>
    <t>Common stock shares issuable upon conversion of series G</t>
  </si>
  <si>
    <t>Common stock, par value</t>
  </si>
  <si>
    <t>Common stock, shares authorized</t>
  </si>
  <si>
    <t>Common stock, shares issued</t>
  </si>
  <si>
    <t>Common stock, shares outstanding</t>
  </si>
  <si>
    <t>Preferred stock, liquidation preference per share</t>
  </si>
  <si>
    <t>Preferred stock, liquidation preference value</t>
  </si>
  <si>
    <t>Preferred stock, shares issued</t>
  </si>
  <si>
    <t>Preferred stock, shares outstanding</t>
  </si>
  <si>
    <t>Preferred stock shares issuable upon conversion, Per share</t>
  </si>
  <si>
    <t>Percentage of dividend on convertible preferred stock</t>
  </si>
  <si>
    <t>1.50%</t>
  </si>
  <si>
    <t>Preferred stock, aggregate liquidation preference value including dividend</t>
  </si>
  <si>
    <t>Number of common shares issuable for conversion of Series G per share</t>
  </si>
  <si>
    <t>Common stock shares issuable upon conversion in series G</t>
  </si>
  <si>
    <t>Common stock issuable upon conversion due to 1.5% dividend</t>
  </si>
  <si>
    <t>Amount of accrued preferred stock dividends</t>
  </si>
  <si>
    <t>On 10% Convertible Notes Payable [Member]</t>
  </si>
  <si>
    <t>Accrued interest</t>
  </si>
  <si>
    <t>Unamortized discount</t>
  </si>
  <si>
    <t>Condensed Consolidated Statements of Operations (Unaudited) - USD ($)</t>
  </si>
  <si>
    <t>3 Months Ended</t>
  </si>
  <si>
    <t>Jun. 30, 2014</t>
  </si>
  <si>
    <t>Income Statement [Abstract]</t>
  </si>
  <si>
    <t>Grant revenues</t>
  </si>
  <si>
    <t>Operating expenses:</t>
  </si>
  <si>
    <t>General and administrative, including $657,600 and $12,000 to related parties for the three months ended June 30, 2015 and 2014, respectively, and $667,600 and $1,972,000 for the six months ended June 30, 2015 and 2014, respectively</t>
  </si>
  <si>
    <t>Research and development, including $93,700 and $0 to related parties for the three months ended June 30, 2015 and 2014, respectively, and $170,200 and $0 for the six months ended June 30, 2015 and 2014, respectively</t>
  </si>
  <si>
    <t>Total operating expenses</t>
  </si>
  <si>
    <t>Loss from operations</t>
  </si>
  <si>
    <t>Gain (loss) on settlements with former management</t>
  </si>
  <si>
    <t>Gain on settlements with service providers</t>
  </si>
  <si>
    <t>Interest expense, including $12,291 and $12,126 to related parties for the three months ended June 30, 2015 and 2014, respectively, and $24,284 and $24,173 to related parties for the six months ended June 30, 2015 and 2014, respectively</t>
  </si>
  <si>
    <t>Foreign currency transaction gain (loss)</t>
  </si>
  <si>
    <t>Net income (loss)</t>
  </si>
  <si>
    <t>Adjustments related to Series G 1.5% Convertible Preferred Stock:</t>
  </si>
  <si>
    <t>Amortization of deemed dividend on Series G 1.5% Convertible Preferred Stock</t>
  </si>
  <si>
    <t>Dividend on Series G 1.5% Convertible Preferred Stock</t>
  </si>
  <si>
    <t>Net loss attributable to common stockholders</t>
  </si>
  <si>
    <t>Net loss per common share - basic and diluted</t>
  </si>
  <si>
    <t>Weighted average common shares outstanding - basic and diluted</t>
  </si>
  <si>
    <t>Condensed Consolidated Statements of Operations (Parenthetical) - USD ($)</t>
  </si>
  <si>
    <t>General and administrative expense to related parties</t>
  </si>
  <si>
    <t>Research and development expenses to related parties</t>
  </si>
  <si>
    <t>Interest expense to related parties</t>
  </si>
  <si>
    <t>Series G 1.5% Convertible Preferred Stock [Member]</t>
  </si>
  <si>
    <t>Condensed Consolidated Statement of Stockholders' Deficiency (Unaudited) - USD ($)</t>
  </si>
  <si>
    <t>12 Months Ended</t>
  </si>
  <si>
    <t>Balance beginning</t>
  </si>
  <si>
    <t>Balance beginning, shares</t>
  </si>
  <si>
    <t>Conversion of Series G 1.5% Convertible Preferred Stock</t>
  </si>
  <si>
    <t>Conversion of Series G 1.5% Convertible Preferred Stock, shares</t>
  </si>
  <si>
    <t>Common stock issued as compensation</t>
  </si>
  <si>
    <t>Common stock issued as compensation, shares</t>
  </si>
  <si>
    <t>Common stock issued to service providers</t>
  </si>
  <si>
    <t>Common stock issued to service providers, shares</t>
  </si>
  <si>
    <t>Fair value of common stock options issued as compensation</t>
  </si>
  <si>
    <t>Fair value of common stock options issued to service providers</t>
  </si>
  <si>
    <t>Fair value of common stock options issued in connection with settlements with former management</t>
  </si>
  <si>
    <t>Fair value of common stock warrants issued to investors in connection with the convertible note and warrant financing</t>
  </si>
  <si>
    <t>Fair value of common stock warrants issued to finders in connection with the convertible note and warrant financing</t>
  </si>
  <si>
    <t>Fair value of beneficial conversion feature of convertible notes payable issued to investors in connection with the convertible note and warrant financing</t>
  </si>
  <si>
    <t>Dividend on Series G 1.5% Convertible Preferred Stock, shares</t>
  </si>
  <si>
    <t>Net loss</t>
  </si>
  <si>
    <t>Balance ending</t>
  </si>
  <si>
    <t>Balance ending, shares</t>
  </si>
  <si>
    <t>Common Stock [Member]</t>
  </si>
  <si>
    <t>Additional Paid-In Capital [Member]</t>
  </si>
  <si>
    <t>Accumulated Deficit [Member]</t>
  </si>
  <si>
    <t>Condensed Consolidated Statement of Stockholders' Deficiency (Parenthetical)</t>
  </si>
  <si>
    <t>Condensed Consolidated Statements of Cash Flows (Unaudited) - USD ($)</t>
  </si>
  <si>
    <t>Cash flows from operating activities:</t>
  </si>
  <si>
    <t>Adjustments to reconcile net loss to net cash used in operating activities:</t>
  </si>
  <si>
    <t>Depreciation expense</t>
  </si>
  <si>
    <t>Amortization of discounts related to convertible notes payable Investor warrants</t>
  </si>
  <si>
    <t>Amortization of discounts related to convertible notes payable beneficial conversion feature</t>
  </si>
  <si>
    <t>Amortization of capitalized financing costs</t>
  </si>
  <si>
    <t>Gains on settlements - With former management</t>
  </si>
  <si>
    <t>Gains on settlements - With service providers</t>
  </si>
  <si>
    <t>Stock-based compensation expense included in -</t>
  </si>
  <si>
    <t>General and administrative expenses</t>
  </si>
  <si>
    <t>Research and development expenses</t>
  </si>
  <si>
    <t>Foreign currency transaction (gain) loss</t>
  </si>
  <si>
    <t>(Increase) decrease in -</t>
  </si>
  <si>
    <t>Prepaid expenses</t>
  </si>
  <si>
    <t>Increase (decrease) in -</t>
  </si>
  <si>
    <t>Accounts payable and accrued expenses</t>
  </si>
  <si>
    <t>Accrued interest payable</t>
  </si>
  <si>
    <t>Net cash used in operating activities</t>
  </si>
  <si>
    <t>Cash flows from investing activities:</t>
  </si>
  <si>
    <t>Purchases of equipment</t>
  </si>
  <si>
    <t>Net cash used in investing activities</t>
  </si>
  <si>
    <t>Cash flows from financing activities:</t>
  </si>
  <si>
    <t>Proceeds from sale of Series G 1.5% Convertible Preferred Stock</t>
  </si>
  <si>
    <t>Proceeds from convertible note and warrant financing</t>
  </si>
  <si>
    <t>Proceeds from issuance of notes payable to Chairman</t>
  </si>
  <si>
    <t>Principal paid on other notes payable</t>
  </si>
  <si>
    <t>Repayment of notes payable to Chairman</t>
  </si>
  <si>
    <t>Cash payments made for deferred costs incurred in connection with proposed private placement</t>
  </si>
  <si>
    <t>Cash payments made for deferred costs incurred in connection with convertible note and warrant financing</t>
  </si>
  <si>
    <t>Cash payments made for costs incurred in connection with sale of Series G 1.5% Convertible Preferred Stock</t>
  </si>
  <si>
    <t>Net cash provided by financing activities</t>
  </si>
  <si>
    <t>Cash and cash equivalents:</t>
  </si>
  <si>
    <t>Net increase (decrease)</t>
  </si>
  <si>
    <t>Balance at beginning of period</t>
  </si>
  <si>
    <t>Balance at end of period</t>
  </si>
  <si>
    <t>Supplemental disclosures of cash flow information:</t>
  </si>
  <si>
    <t>Interest</t>
  </si>
  <si>
    <t>Income taxes</t>
  </si>
  <si>
    <t>Non-cash financing activities:</t>
  </si>
  <si>
    <t>Dividends on Series G 1.5% Convertible Preferred Stock</t>
  </si>
  <si>
    <t>Short-term note payable issued in connection with the procurement of director and officer insurance</t>
  </si>
  <si>
    <t>Stated value of Series G 1.5% Convertible Preferred Stock converted into common stock</t>
  </si>
  <si>
    <t>Fair value of common stock options issued in connection with settlements with service providers</t>
  </si>
  <si>
    <t>Fair value of common stock warrants issued to placement agents and selected dealers in connection with the sale of Series G 1.5% Convertible Preferred Stock</t>
  </si>
  <si>
    <t>Deferred financing costs transferred to additional paid-in capital in connection with sale of Series G 1.5% Convertible Preferred Stock</t>
  </si>
  <si>
    <t>Condensed Consolidated Statements of Cash Flows (Unaudited) (Parenthetical)</t>
  </si>
  <si>
    <t>Basis of Presentation</t>
  </si>
  <si>
    <t>Accounting Policies [Abstract]</t>
  </si>
  <si>
    <t>1. Basis of Presentation The condensed consolidated
financial statements of Cortex Pharmaceuticals, Inc. (Cortex) and its wholly-owned subsidiary, Pier Pharmaceuticals,
Inc. (Pier) (collectively referred to herein as the Company, unless the context indicates otherwise),
at June 30, 2015 and for the three months and six months ended June 30, 2015 and 2014, are unaudited. In the opinion of management,
all adjustments (including normal recurring adjustments) have been made that are necessary to present fairly the consolidated financial
position of the Company as of June 30, 2015, the results of its consolidated operations for the three months and six months ended
June 30, 2015 and 2014, and its consolidated cash flows for the six months ended June 30, 2015 and 2014. Consolidated operating
results for the interim periods presented are not necessarily indicative of the results to be expected for a full fiscal year.
The consolidated balance sheet at December 31, 2014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4, and
the amended and restated condensed consolidated financial statements and other information included in the Companys Quarterly
Report on Form 10-Q/A for the quarterly period ended March 31, 2015, as filed with the SEC.</t>
  </si>
  <si>
    <t>Organization and Business Operations</t>
  </si>
  <si>
    <t>Organization, Consolidation and Presentation of Financial Statements [Abstract]</t>
  </si>
  <si>
    <t>2. Organization and Business Operations Business Cortex was formed
in 1987 to engage in the discovery, development and commercialization of innovative pharmaceuticals for the treatment of neurological
and psychiatric disorders. In 2011, prior management conducted a re-evaluation of Cortexs strategic focus and determined
that clinical development in the area of respiratory disorders, particularly respiratory depression and sleep apnea, provided the
most cost-effective opportunities for potential rapid development and commercialization of Cortexs compounds. Accordingly,
Cortex narrowed its clinical focus at that time and abandoned other avenues of scientific inquiry. This re-evaluation provided
the impetus for Cortexs acquisition of Pier in August 2012. Current management
was appointed in March 2013 and has continued to implement this strategic focus, including seeking the capital to fund such efforts.
As a result of the Companys scientific discoveries and the acquisition of strategic, exclusive license agreements, management
believes that the Company is now a leader in the discovery and development of innovative pharmaceuticals for the treatment of respiratory
disorders. Since its formation
in 1987, Cortex has been engaged in the research and clinical development of a class of compounds referred to as ampakines. By
acting as positive allosteric modulators of AMPA glutamate receptors, ampakines increase the excitatory effects of the neurotransmitter
glutamate. Preclinical research suggested that these ampakines might have therapeutic potential for the treatment of certain respiratory
disorders, as well as cognitive disorders, depression, attention deficit disorder and schizophrenia. Cortex owns patents
and patent applications for certain families of chemical compounds, including ampakines, which claim the chemical structures and
their use in the treatment of various disorders. These patents cover, among other compounds, Cortexs lead ampakines CX1739
and CX1942, and extend through at least 2028. On May 8, 2007,
Cortex entered into a license agreement, as subsequently amended, with the University of Alberta granting Cortex exclusive rights
to practice patents held by the University of Alberta claiming the use of ampakines for the treatment of various respiratory disorders.
These patents, along with Cortexs own patents claiming chemical structures, comprise Cortexs principal intellectual
property supporting Cortexs research and clinical development program in the use of ampakines for the treatment of respiratory
disorders. Cortex has completed pre-clinical studies indicating that several of its ampakines, including CX717, CX1739 and CX1942,
were efficacious in treating drug induced respiratory depression caused by opiates or certain anesthetics without offsetting the
analgesic effects of the opiate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Cortex has conducted
a Phase 2A clinical study in which patients with sleep apnea were administered CX1739, Cortexs lead clinical compound. Preliminary
results suggested that CX1739 might have use for the treatment of central and mixed sleep apnea, but not obstructive sleep apnea
(OSA). In order to expand
Cortexs respiratory disorders program, the Company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the respiratory disorder known as OSA
and had been engaged in research and clinical development activities since formation. Through the merger,
the Company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of which dronabinol
is a specific example, for the treatment of sleep 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SA. In addition, Pier intended to evaluate the feasibility and comparative efficacy of a proprietary formulation
of dronabinol. 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among
other terms and conditions, to pay the University of Illinois a license fee, royalties, patent costs and certain milestone payment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Dronabinol is currently under investigation, at the University of Illinois and
other centers, in a potentially pivotal 120 patient, double-blind, placebo-controlled Phase 2B OSA clinical trial, fully funded
by the National Institutes of Health, which the University of Illinois currently expects to be completed during the second quarter
of 2016. The Company is not involved in the management or funding of this ongoing clinical trial. Dronabinol is a
Schedule III, controlled generic drug with a relatively low abuse potential that is approved by the U.S. Food and Drug Administration
(FDA) for the treatment of AIDS-related anorexia and chemotherapy induced emesis. The use of dronabinol for the treatment
of OSA is a novel indication for an already approved drug and, as such, the Company believes that it would only require approval
by the FDA of a supplemental new drug application. The License Agreement
was terminated effective March 21, 2013 due to the Companys failure to make a required payment. Current management subsequently
opened negotiations with the University of Illinois and as a result, the Company ultimately entered into a new license agreement
with the University of Illinois on June 27, 2014, the material terms of which were similar to the License Agreement that had been
terminated on March 21, 2013.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977,584 for the six months ended June 30, 2015 and $2,707,535 for the fiscal year ended December 31, 2014, negative operating
cash flows of $322,695 for the six months ended June 30, 2015 and $885,869 for the fiscal year ended December 31, 2014, and expects
to continue to incur net losses and negative operating cash flows for several more years. As a result, management has concluded
that there is substantial doubt about the Companys ability to continue as a going concern, and the Companys independent
registered public accounting firm, in their report on the Companys consolidated financial statements for the year ended
December 31, 2014, has expressed substantial doubt about the Companys ability to continue as a going concern. The Company is currently,
and has for some time, been in significant financial distress. It has limited cash resources and current assets and has no ongoing
source of revenue. Current management, which was appointed during March and April 2013, has evaluated and addressed the status
of numerous aspects of the Companys existing business and obligations, including, without limitation, debt obligations,
financial requirements, intellectual property, licensing agreements, legal and patent matters and regulatory compliance, and has
raised new capital to fund the Companys business activities. From June 2013 through
March 2014, the Companys Chairman and Chief Executive Officer advanced short-term loans to the Company aggregating $150,000
in order to meet its minimum operating needs. In March and April 2014, the Company completed a private placement by selling 928.5
shares of its Series G 1.5% Convertible Preferred Stock for gross proceeds of $928,500 and repaid the aggregate advances. The Companys
Chairman and Chief Executive Officer invested $250,000 in the Series G 1.5% Convertible Preferred Stock private placement. During
November and December 2014, the Company sold short-term convertible notes and warrants in an aggregate principal amount of $369,500
to various accredited investors and an additional $210,000 of such short-term convertible notes and warrants in February 2015.
The Company terminated this financing, which generated aggregate gross proceeds of $579,500, effective February 18, 2015. On June
16, 2015, the Companys Chairman and Chief Executive Officer advanced $40,000 to the Company in the form of a short-term
loan for working capital purposes. The loan is due upon demand and bears interest at a rate of 10% per annum. The Company is
continuing its efforts to raise additional capital in order to be able to pay its liabilities and fund its business activities
on a going forward basis.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3. Summary of Significant Accounting
Policies Principles of Consolidation The accompanying
condensed consolidated financial statements are prepared in accordance with United States generally accepted accounting principles
(GAAP) and include the financial statements of Corte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at the carrying amount of its financial instruments (consisting of cash, cash equivalents, grants receivable and accounts payable)
approximates fair value due to the short-term nature of such instruments. With respect to the note payable to a related party and
the convertible notes payable, management does not believe that the credit markets have materially changed for these types of speculative
borrowings since the original borrowing date. Deferred and Capitalized Financing
Costs Costs incurred in
connection with ongoing financing activities, including legal and other professional fees, cash finders and placement agent
fees, and escrow agent fees, are deferred until the related financing is either completed or abandoned. Costs related to
completed debt financings are capitalized on the balance sheet and amortized over the term of the related debt agreements. Amortization
of these costs is calculated on the straight-line basis, which approximates the effective interest method, and is charged to interest
expense in the consolidated statements of operations. Costs related to completed equity financings are charged directly to additional
paid-in capital. Costs related to abandoned financings are charged to operations. Series G 1.5% Convertible Preferred
Stock The Series G 1.5%
Convertible Preferred Stock (including accrued dividends) issued in 2014 is mandatorily convertible into common stock at a fixed
conversion rate on April 17, 2016 (if not converted earlier) and has no right to cash at any time or for any reason. Additionally,
the Series G 1.5% Convertible Preferred Stock ha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The amortization of the deemed dividend for the three months and six months ended June 30, 2014 was $8,839,876 and $10,489,846,
respectively. Dr. Arnold S. Lippa,
Ph.D., the Companys Chairman, Chief Executive Officer and a member of the Companys Board of Directors,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 10% Convertible Notes Payable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were detachable
and are exercisable at a fixed price of $0.035 per share, have no right to cash at any time or under any circumstances, and have
no reset rights or other protections based on subsequent equity transactions, equity-linked transactions or other events. Accordingly,
the Company has determined that there are no embedded derivatives to be identified, bifurcated and valued in connection with this
financing. On November 5, 2014,
the Company sold an aggregate principal amount of $238,500 of its 10% convertible notes payable due September 15, 2015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i.e., 100% warrant coverage). The warrants do not have any cashless exercise
provisions and a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generated
aggregate gross proceeds of $579,500,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2% for the convertible notes and approximately 48% for the warrants.
Once these values were determined, the fair value of the warrants of $176,549 and the fair value of the beneficial conversion feature
of $192,951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is being amortized as interest expense over the original term of
the promissory notes. The difference between the amortization of the debt discount calculated based on the straight-line method
and the effective yield method was not material. The cash fees paid
to finders and for legal costs were deferred and capitalized as deferred offering costs and are being amortized to interest expense
over the original term of the promissory notes. The finders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quipment Equipment is recorded
at cost and depreciated on a straight-line basis over their estimated useful lives, which range from three to five years. Long-Term Prepaid Insurance Long-term prepaid
insurance represents the premium paid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5.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over the vesting period. Options granted
to members of the Companys Scientific Advisory Board and to outside consultants are revalued each reporting period until
vested to determine the amount to be recorded as an expense in the respective period. As the options vest, they are valued on each
vesting date and an adjustment is recorded for the difference between the value already recorded and the value on the date of vesting. All stock-based
payments to employees, including grants of employee stock options, are recognized in the financial statements based on their fair
values. The fair value of stock options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options granted
during the six months ended June 30, 2015, the fair value of each option award was estimated using the Black-Scholes option-pricing
model with the following assumptions:
Risk-free interest rate 1.3% to 1.7 %
Expected dividend yield 0 %
Expected volatility 184% to 249 %
Expected life 5-7 years For options granted
during the six months ended June 30, 2014, the fair value of each option award was estimated using the Black-Scholes option-pricing
model with the following assumptions:
Risk-free interest rate 1.5% to 2.7 %
Expected dividend yield 0 %
Expected volatility 200% to 249 %
Expected life 5-10 years The Company issues
new shares to satisfy stock option and warrant exercises. There were no options exercised during the six months ended June 30,
2015 and 2014. The Company recognizes
the fair value of stock-based compensation in general and administrative costs and in research and development costs, as appropriate,
in the Companys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15,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5, the Company had not recorded any liability for uncertain tax positions. In subsequent
periods, any interest and penalties related to uncertain tax positions will be recognized as a component of income tax expense. Foreign Currency Transactions 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Grants The Company recognizes
revenues from research grants as earned based on the percentage-of-completion method of accounting and issues invoices for contract
amounts billed based on the terms of the grant agreement. Revenues recorded under research grants in excess of amounts earned are
classified as unearned grant revenue liability in the Companys consolidated balance sheet. Grant receivable reflects contractual
amounts due and payable under the grant agreement. The payment of grant receivables is based on progress reports provided by the
Company. As of June 30, 2015, the grant was completed and the Company was current in filing all required progress reports (see
Note 9).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three months and six months ended June 30, 2015, the Company had research grant revenues of
$12,382 and $86,916, respectively. At and December 31, 2014, the Company had grant receivable of $48,000, and unearned grant revenues
of $34,333, respectively. The Company had no research grant revenues during the three months and six months ended June 30, 2014. 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5 and 2014.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15
and 2014, the Company excluded the outstanding securities summarized below, which entitle the holders thereof to acquire shares
of common stock, from its calculation of earnings per share, as their effect would have been anti-dilutive.
June 30,
2015 2014
Series B convertible preferred stock 3,679 3,679
Series G 1.5% convertible preferred stock 95,144,652 282,516,482
10% convertible notes payable 17,453,230 -
Common stock warrants 32,106,094 19,251,271
Common stock options 112,885,138 10,716,668
Total 257,592,793 312,488,100 Reclassifications Certain comparative
figures in 2014 have been reclassified to conform to the current years presentation. These reclassifications were immaterial,
both individually and in the aggregate. 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In April 2015, the
FASB issued Accounting Standards Update No. 2015-05 (ASU 2015-05), Intangibles  Goodwill and Other  Internal-Use
Software (Subtopic 350-40). Management does
not believe that any other recently issued, but not yet effective, authoritative guidance, if currently adopted, would have a
material impact on the Companys financial statement presentation or disclosures.</t>
  </si>
  <si>
    <t>Notes Payable</t>
  </si>
  <si>
    <t>Debt Disclosure [Abstract]</t>
  </si>
  <si>
    <t>4. Notes Payable 10% Convertible Notes Payable 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as described below. On December 9, 2014, December
31, 2014, and February 2, 2015, the Company sold an additional $46,000, $85,000 and $210,000, respectively, of principal amount
of the Notes and Warrants to various accredited investors. This private placement, which generated aggregate gross proceeds of
$579,500, was terminated effective February 18, 2015. Unless otherwise provided for in the Notes, the outstanding principal balance
of each Note and all accrued and unpaid interest, compounded annually at 10%, is due and payable in full on September 15, 2015. The Company may
elect, at its option and in its sole discretion, to extend the maturity date of the Notes to September 15, 2016 upon thirty days
advance written notice to the Note holders delivered prior to the September 15, 2015 maturity date, subject to the issuance by
the Company to the Note holders of additional warrants, exercisable for a period of one year from the date of issuance, to purchase
the Companys common stock exercisable at $0.035 per share of common stock, into that number of shares of common stock calculated
as the product of the principal amount of the Note, plus any accrued and unpaid interest (estimated to be approximately $43,750
at September 15, 2015), multiplied by 50%, and then dividing that product by $0.035. The additional warrants shall otherwise be
substantially similar in form and substance to the Warrants issued in connection with the Notes, and shall be exercisable through
September 15, 2016. The extension of the maturity date of the Notes for one year would result in the issuance of an additional
approximately 8,900,000 warrants to the Note holders, which the Company would expect to account for at fair value as a reduction
to the carrying value of the Notes, with such amount to be amortized over the one year extension period. At any time, each
Purchaser may elect, at its option and in its sole discretion, to convert the outstanding principal amount into a fixed number
of shares of the Companys common stock equal to the quotient obtained by dividing the outstanding principal amount by $0.035,
plus any accrued and unpaid interest, which is treated in the same manner as the outstanding principal amount. In the case of a
Qualified Financing (as defined in the Purchase Agreement), the outstanding principal amount and accrued and unpaid interest under
the Notes automatically convert into common stock at a common stock equivalent price of $0.035. In the case of an Acquisition (as
defined in the Purchase Agreement), the Company may elect to either: (i) convert the outstanding principal amount and all accrued
and unpaid interest under the Notes into shares of common stock or (ii) accelerate the maturity date of the Notes to the date of
closing of the Acquisition. Each Warrant to purchase shares of common stock is exercisable into a fixed number of shares of common
stock of the Company calculated as each Purchasers investment amount divided by $0.035. The Warrants were detachable and
are exercisable through September 15, 2015 at a fixed price of $0.035 per share. The warrants do not have any cashless exercise
provisions. The shares of common stock issuable upon conversion of the Notes and exercise of the Warrants are not subject to any
registration rights. Placement agent
fees, brokerage commissions, finders fees and similar payments were made in the form of cash and warrants to qualified referral
sources in connection with the sale of the Notes and Warrants. In connection with the initial closing on November 5, 2014,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In connection with the
third closing, fees of $3,500 were paid in cash and 100,000 Placement Agent Warrants were issued. In connection with the fourth
closing, fees of $14,700 were paid in cash and 420,000 Placement Agent Warrants were issued. The Placement Agent Warrants have
cashless exercise provisions and are exercisable through September 15, 2015 at a fixed price of $0.035 per share. The stock warrants
issued to the placement agent and/or its designees or affiliates in connection with the 2014 closings of the Purchase Agreement,
to purchase 597,000 shares of the Companys common stock, were valued pursuant to the Black-Scholes option-pricing model
at $19,986, $614 and $3,340, respectively. The stock warrants issued to the placement agent and/or its designees or affiliates
in connection with the February 2, 2015 closing of the Purchase Agreement, to purchase 420,000 shares of the Companys common
stock, were valued pursuant to the Black-Scholes option-pricing model at $12,726. Total financing costs relating to all closings
of the Notes aggregated $129,776, consisting of $93,110 paid in cash and $36,666 paid in the form of Placement Agent Warrants,
and are being amortized as additional interest expense over the original term of the Notes. During the three months and six months
ended June 30, 2015, $41,725 and $78,823, respectively, was charged to interest expense with respect to the amortization of capitalized
financing costs. Aurora Capital LLC,
a related party (see Note 8), was the placement agent for this financing, and Aurora and its designees and/or affiliates received
aggregate fees in connection with this financing in the form of $33,425 in cash and Placement Agent Warrants to purchase 955,000
shares of common stock in connection with the four closings. The Notes and Warrants
were offered and sold without registration under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have not been registered under the Securities Act or any
other applicable securities laws, and unless so registered, may not be offered or sold in the United States except pursuant to
an exemption from the registration requirements of the Securities Act. The Company used
the Black-Scholes option-pricing model to estimate the fair value of the warrants to purchase 16,557,141 shares of the Companys
common stock sold to investors in connection with the four closings at a fixed exercise price of $0.035 per share. The Company
applied the relative fair value method to allocate the proceeds from the borrowing to the Notes and the Warrants. Consequently,
approximately 50% of the proceeds of the borrowing were attributed to the debt instrument. The 50% value attributed to the Warrants
is being amortized as additional interest expense over the original term of the related Notes. During the three months and six
months ended June 30, 2015, $100,287 and $182,954 was charged to interest expense from the amortization of debt discount related
to the value attributed to the Warrants. During the three
months and six months ended June 30, 2015, $98,697 and $182,017 was charged to interest expense from the amortization of debt discount
related to the value attributed to the beneficial conversion feature. The 10% Convertible
Notes Payable consist of the following at June 30, 2015 and December 31, 2014:
June 30, 2015 December 31, 2014
Principal amount of notes payable $ 579,500 $ 369,500
Add accrued interest payable 31,363 4,093
610,863 373,593
Less unamortized discounts:
Stock warrants (84,858 ) (155,264 )
Beneficial conversion feature (83,512 ) (168,086 )
$ 442,493 $ 50,243 As of June 30, 2015,
the 10% Convertible Notes Payable were convertible into 17,453,230 shares of the Companys common stock, including 896,087
shares attributable to accrued interest of $31,363 payable as of such date. As of December 31, 2014, the 10% Convertible Notes
Payable were convertible into 10,674,107 shares of the Companys common stock, including 116,964 shares attributable to accrued
interest of $4,093 payable as of such date. Note Payable to Related Party On June 25, 2012,
the Company borrowed 465,000,000 Won (the currency of South Korea, equivalent to approximately $400,000 United States Dollars)
from and executed a secured note payable to SY Corporation Co., Ltd., formerly known as Samyang Optics Co. Ltd. (Samyang),
an approximately 20% common stockholder of the Company at that time. The note accrues simple interest at the rate of 12% per annum
and has a maturity date of June 25, 2013, although Samyang was permitted to demand early repayment of the promissory note on or
after December 25, 2012. Samyang did not demand early repayment. The Company has not made any payments on the promissory note.
At June 30, 2013 and subsequently, the promissory note was outstanding and in technical default, although Samyang has not issued
a notice of default or a demand for repayment. The Company believes that Samyang is in default of its obligations under its January
2012 license agreement, as amended, with the Company, but the Company has not yet issued a notice of default. The Company is continuing
efforts to enter into discussions with Samyang with a view toward a comprehensive resolution of the aforementioned matters.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In connection with
this financing, the Company issued to Samyang two-year detachable warrants to purchase 4,000,000 shares of the Companys
common stock at a fixed exercise price of $0.056 per share. The warrants had a call right for consideration of $0.001 per share,
in favor of the Company, to the extent that the weighted average closing price of the Companys common stock exceeds $0.084
per share for each of ten consecutive trading days, subject to certain circumstances. Additionally, an existing license agreement
with Samyang was expanded to include rights to ampakine CX1739 in South Korea for the treatment of sleep apnea and respiratory
depression. The warrants expired unexercised on June 25, 2014. The Company used
the Black-Scholes option-pricing model to estimate the fair value of the two-year detachable warrants to purchase 4,000,000 shares
of the Companys common stock at a fixed exercise price of $0.056 per share. The Company applied the relative fair value
method to allocate the proceeds from the borrowing to the note payable and the detachable warrants. The Company did not consider
the expansion of the existing license agreement with Samyang to have any significant value. Consequently, approximately 64% of
the proceeds of the borrowing were attributed to the debt instrument. The 36% value attributed
to the warrant was amortized as additional interest expense over the expected life of the note. Additionally, financing costs aggregating
$21,370 incurred in connection with the transaction were also amortized over the expected life of the note. In that repayment could
be demanded after six months, that period was used as the expected life of the note payable for amortization purposes. Note payable to
Samyang consists of the following at June 30, 2015 and December 31, 2014:
June 30, 2015 December 31, 2014
Principal amount of note payable $ 399,774 $ 399,774
Accrued interest payable 146,738 122,618
Foreign currency transaction adjustment (5,943 ) 3,865
$ 540,569 $ 526,257 Notes Payable to Chairman On June 25, 2013,
the Arnold Lippa Family Trust, an affiliate of Dr. Arnold S. Lippa, the Companys Chairman and Chief Executive Officer, began
advancing funds to the Company in order to meet minimum operating needs. At December 31, 2013, Dr. Lippa had advanced a total of
$75,000 to the Company. Such advances reached a maximum of $150,000 on March 3, 2014 and were due on demand with interest at a
rate per annum equal to the Blended Annual Rate, as published by the U.S. Internal Revenue Service of approximately
0.22% for the period outstanding. In March 2014, the Company repaid the working capital advances, including accrued interest of
$102, with the proceeds from the private placement of its Series G 1.5% Convertible Preferred Stock. On June 16, 2015,
Dr. Lippa advanced $40,000 to the Company in order to meet working capital requirements. The advance is due on demand with interest
at 10% per annum. As of June 30, 2015, accrued interest was $164. Other Short-Term Notes Payable Other short-term
notes payable at June 30, 2015 consisted of a promissory note issued to a service provider in connection with a debt settlement
(see Note 6) and a premium financing agreement with respect to an insurance policy. The promissory note is due with 10% interest
per annum at the earlier of (i) the closing of a transaction for the sale of the Company's capital stock that results in net proceeds
to the Company of at least $2,000,000, or (ii) December 31, 2015. At June 30, 2015, the balance due on the note payable was $61,158,
including accrued interest of $1,395. The premium financing agreement dated March 14, 2015 is payable, with interest at 5.08%
per annum, in ten monthly installments of $3,697 through February 14, 2016.</t>
  </si>
  <si>
    <t>Project Advance</t>
  </si>
  <si>
    <t>5. Project Advance In June 2000, the
Company received $247,300 from the Institute for the Study of Aging (the Institute) pursuant to a note (the Note)
and Agreement to Accept Conditions of Loan Support (the Loan Support Agreement) to fund testing of CX516, one of
the Companys ampakine compounds, in patients with mild cognitive impairment (MCI). Patients with MCI represent
the earliest clinically-defined group with memory impairment beyond that expected for normal individuals of the same age and education,
but such patients do not meet the clinical criteria for Alzheimers disease. During 2002 and 2003, the Company conducted
a double-blind, placebo-controlled clinical study with 175 elderly patients displaying MCI and issued a final report on June 21,
2004. CX516 did not improve the memory impairments observed in these patients. Pursuant to the
Note and Loan Support Agreement, if the Company complied with certain conditions, including the completion of the MCI clinical
trial, the Company would not be required to make any repayments unless and until the Company enters one of its ampakine compounds
into a Phase 3 clinical trials for Alzheimers disease. Upon initiation of such clinical trials, repayment would include
the principal amount plus accrued interest computed at a rate equal to one-half of the prime lending rate. In the event of repayment,
the Institute could elect to receive the outstanding principal balance and any accrued interest thereon in shares of the Companys
common stock. The conversion price for such form of repayment was fixed at $4.50 per share and was subject to adjustment if the
Company paid a dividend or distribution in shares of common stock, effected a stock split or reverse stock split, effected a reorganization
or reclassification of its capital stock, or effected a consolidation or merger with or into another corporation or entity. On September 2,
2014, the Company entered into a Release Agreement (the Release Agreement) with the Institute to settle this outstanding
obligation, which had an outstanding balance of $336,809, including accrued interest of $89,509, on such date. Pursuant to the
terms of the Release Agreement, the Institute received 1,000,000 shares of the Companys common stock as settlement of all
obligations of the Company under the Note and the Loan Support Agreement. Such common shares are restricted securities
as defined under Rule 144 promulgated under the Securities Act of 1933, as amended, and are not subject to any registration rights.
The Release Agreement also includes a mutual release between the Company and the Institute, releasing each party from all claims
up until the date of the Release Agreement. The 1,000,000 common shares issued were valued at $49,000, based on the closing price
of the Companys common stock on September 2, 2014 of $0.049 per share. The settlement resulted in the Company recognizing
a gain of $287,809 during the year ended December 31, 2014.</t>
  </si>
  <si>
    <t>Settlements</t>
  </si>
  <si>
    <t>6. Settlements During the six months
ended June 30, 2014, the Company executed settlement agreements with four former executives that resulted in the settlement of
potential claims totaling $1,336,264 that had been previously accrued in 2012 and 2013. The Company made cash payments of $118,084
and issued stock options to purchase 4,300,000 shares of common stock exercisable at $0.04 per share for periods ranging from five
to ten years. The stock options were valued pursuant to the Black-Scholes option-pricing model at $179,910. In addition to other
provisions, the settlement agreements included mutual releases. The settlements resulted in the Company recognizing a gain of $1,038,270
during the six months ended June 30, 2014. During the three
months and six months ended June 30, 2014, the Company executed settlement agreements with two former professional service providers
that resulted in the settlement of potential claims totaling $496,514 for a cost of $60,675 in cash, plus the issuance of stock
options to purchase 1,250,000 shares of common stock exercisable at $0.04 per share for a period of five years, and valued pursuant
to the Black-Scholes option-pricing model at $42,250 in the aggregate. In addition to other provisions, the settlement agreements
included mutual releases. The settlements resulted in the Company recognizing a gain of $393,590 during the three months and six
months ended June 30, 2014. On September 2,
2014, the Company recognized a gain of $287,809 resulting from the settlement of an obligation to the Institute for the Study of
Aging. Additional information with respect to this settlement is provided at Note 5. Effective January
29, 2015, the Company executed a settlement agreement with its former Vice President and Chief Financial Officer, as amended on
February 4, 2015, that resulted in the settlement of potential claims for a total cash payment of $26,000 to be paid on or before
June 30, 2015 (of which $6,000 was paid on execution and $1,500 was paid in March 2015), plus the issuance of a stock option to
purchase 500,000 shares of common stock exercisable at $0.0512 (the closing market price on the date of grant) per share for a
period of five years, and valued pursuant to the Black-Scholes option-pricing model at $25,450. In addition to other provisions,
the settlement agreement included mutual releases. The settlement resulted in the Company recognizing a gain of $92,550 on January
29, 2015. On June 29, 2015, the settlement agreement was further amended, resulting in a cash payment of $3,000, an extension of
the $15,500 remaining balance due through December 31, 2015, subject to a further partial cash payment of $3,000 on September 30,
2015, plus the issuance of a stock option to purchase 50,000 shares of common stock exercisable at $0.018 per share (the closing
market price on the date of grant) for a period of five years, and valued pursuant to the Black-Scholes option-pricing model at
$840. During the three months and six months ended June 30, 2015, the Company recorded a loss of $840, and a gain of $91,710, respectively,
with respect to the settlement, as amended, with its former Vice President and Chief Financial Officer. On April 8, 2015,
the Company entered into a Settlement Agreement with one of its patent law firms to settle amounts due to such firm for services
rendered and costs incurred with respect to foreign associates and outside vendors aggregating $194,736. Pursuant to the terms
of the Settlement Agreement, the law firm received a cash payment of $15,000, non-qualified stock options to purchase 2,520,442
shares of common stock exercisable at $0.0476 per share for a period of five years, and a short-term unsecured note payable in
the principal amount of $59,763. The stock options were valued pursuant to the Black-Scholes option-pricing model at $119,217,
based on the closing price of the Companys common stock on April 8, 2015 of $0.0476 per share. The note payable bears interest
at 10% per annum, which accrues and is payable at maturity, and is due at the earlier of (i) the closing of a transaction for the
sale of the Company's capital stock that results in net proceeds to the Company of at least $2,000,000, or (ii) December 31, 2015.
In addition to various other provisions, the Settlement Agreement provides that the Company will have the option to pay for one-half
of invoices for future legal services (excluding costs with respect to foreign associates and outside vendors) in the form of stock
options. The Settlement Agreement also includes a release of the lien previously filed by the law firm against certain of the Companys
patents and patent applications relating to its ampakine technology in the United States Patent and Trademark Office, as well as
for mutual releases. During the three
months and six months ended June 30, 2015, the Company executed agreements with four current professional service providers (including
the Companys patent law firm referred to above) that resulted in the partial settlement of amounts owed to them by the Company.
Obligations in the amount of $916,827 were settled for $15,000 in cash, the issuance of a note payable in the amount of $59,763
(see Note 4), the issuance of 9,064,286 shares of common stock valued at $158,625 ($0.0175 per share), which was the then closing
market price of the Companys common stock, and the issuance of stock options to purchase 31,618,470 shares of common stock
exercisable at the closing market price of the Company's common stock on the date of issuance. Options for 2,520,442 shares were
exercisable at $0.0476 per share for a period of five years, and valued pursuant to the Black-Scholes option-pricing model at an
aggregate of $119,217 ($0.0473 per share). Options for 29,098,028 shares were exercisable at $0.0175 per share for a period of
five years, and valued pursuant to the Black-Scholes option-pricing model at an aggregate of $488,847 ($0.0168 per share). The
negotiated agreements resulted in the Company recognizing a gain of $75,375 during the three months and six months ended June 30,
2015. The Company continues
to explore ways to reduce its indebtedness, and might in the future enter additional settlements of potential claims, including,
without limitation, those by other former executives or third party creditors.</t>
  </si>
  <si>
    <t>Stockholders' Deficiency</t>
  </si>
  <si>
    <t>Equity [Abstract]</t>
  </si>
  <si>
    <t>7. Stockholders Deficiency Preferred Stock The Company has
authorized a total of 5,000,000 shares of preferred stock, par value $0.001 per share. As of June 30, 2014 and December 31, 2014,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June 30, 2015, 3,505,800 shares
of preferred stock were undesignated and may be issued with such rights and powers as the Board of Directors may designate. There were no shares
of 9% Preferred Stock or Series A Junior Participating Preferred Stock outstanding as of June 30, 2015 or December 31, 2014. Series B Preferred
Stock outstanding as of June 30, 2015 and December 31, 2014 consisted of 37,500 shares issued in a May 1991 private placement.
Each share of Series B Preferred Stock is convertible into approximately 0.09812 shares of common stock at an effective conversion
price of $6.795 per share of common stock, which is subject to adjustment under certain circumstances. As of June 30, 2015 and
December 31, 2014, the shares of Series B Preferred Stock outstanding are convertible into 3,679 shares of common stock. The Company
may redeem the Series B Preferred Stock for $25,001, equivalent to $0.6667 per share, an amount equal to its liquidation preference,
at any time upon 30 days prior notice. Series G 1.5% Convertible Preferred
Stock On March 18, 2014,
the Company entered into Securities Purchase Agreements with various accredited investors (the Initial Purchasers),
pursuant to which the Company sold an aggregate of 753.22 shares of its Series G 1.5% Convertible Preferred Stock for a purchase
price of $1,000 per share, or an aggregate purchase price of $753,220. This financing represented the initial closing on the private
placement (the Private Placement). The Initial Purchasers in this tranche of the Private Placement consisted of (i)
Dr. Arnold S. Lippa, the Companys Chairman, Chief Executive Officer and a member of the Companys Board of Directors,
who invested $250,000 for 250 shares of Series G 1.5% Convertible Preferred Stock, and (ii) new, non-affiliated, accredited investors.
Neither the Series G 1.5% Convertible Preferred Stock nor the underlying shares of common stock have any registration rights. The placement agents
and selected dealers in connection with the initial tranche of the Private Placement received cash fees totaling $3,955 as compensation
and an obligation of the Company to issue warrants to acquire 12,865,151 shares of common stock, totaling approximately 5.6365%
of the shares of common stock into which the Series G 1.5% Convertible Preferred Stock may convert, issuable upon completion of
all closings of the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initial tranche of the Private Placement were valued
pursuant to the Black-Scholes option-pricing model at $443,848. The Series G 1.5%
Convertible Preferred Stock has a stated value of $1,000 per share and a stated dividend at the rate per share (as a percentage
of the Stated Value per share) of 1.5% per annum, compounded quarterly, payable quarterly within 15 calendar days of the end of
each fiscal quarter of the Company, in duly authorized, validly issued, fully paid and non-assessable shares of Series G 1.5% Convertible
Preferred Stock, which may include fractional shares of Series G 1.5% Convertible Preferred Stock. The Series G 1.5%
Convertible Preferred Stock became convertible, beginning 60 days after the last share of Series G 1.5% Convertible Preferred Stock
is issued in the Private Placement, at the option of the holder, into common stock at the applicable conversion price, at a rate
determined by dividing the Stated Value of the shares of Series G 1.5% Convertible Preferred Stock to be converted by the conversion
price, subject to adjustments for stock dividends, splits, combinations and similar events as described in the form of Certificate
of Designation. As the stated value of the Series G 1.5% Convertible Preferred Stock is $1,000 per share, and the fixed conversion
price is $0.0033, each share of Series G 1.5% Convertible Preferred Stock is convertible into 303,030.3 shares of common stock.
In addition, the Company has the right to require the holders of the Series G 1.5% Convertible Preferred Stock to convert such
shares into common stock under certain enumerated circumstances as set forth in the Certificate of Designation. Upon either (i)
a Qualified Public Offering (as defined in the Certificate of Designation) or (ii) the affirmative vote of the holders of a majority
of the Stated Value of the Series G 1.5% Convertible Preferred Stock issued and outstanding, all outstanding shares of Series G
1.5% Convertible Preferred Stock, plus all accrued or declared, but unpaid, dividends thereon, shall be mandatorily converted into
such number of shares of common stock determined by dividing the Stated Value of such Series G 1.5% Convertible Preferred Stock
(together with the amount of any accrued or declared, but unpaid, dividends thereon) by the Conversion Price (as defined in the
Certificate of Designation). If not earlier converted,
the Series G 1.5% Convertible Preferred Stock shall be redeemed by conversion on the two year anniversary of the date the last
share of Series G 1.5% Convertible Preferred Stock is issued in the Private Placement at the Conversion Price. Except as described
in the Certificate of Designation, holders of the Series G 1.5% Convertible Preferred Stock will vote together with holders of
the Company common stock on all matters, on an as-converted to common stock basis, and not as a separate class or series (subject
to limited exceptions). In the event of
any liquidation or winding up of the Company prior to and in preference to any Junior Securities (including common stock), the
holders of the Series G 1.5% Convertible Preferred Stock will be entitled to receive in preference to the holders of the Company
common stock a per share amount equal to the Stated Value, plus any accrued and unpaid dividends thereon. Purchasers in the
Private Placement of the Series G 1.5% Convertible Preferred Stock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 The shares of Series
G 1.5% Convertible Preferred Stock were offered and sold without registration under the Securities Act of 1933, as amended (the
Securities Act), in reliance on the exemptions provided by Section 4(a)(2) of the Securities Act as provided in Rule
506(b) of Regulation D promulgated thereunder. The shares of Series G 1.5% Convertible Preferred Stock and the Companys
common stock issuable upon conversion of the shares of Series G 1.5% Convertible Preferred Stock have not been registered under
the Securities Act or any other applicable securities laws, and unless so registered, may not be offered or sold in the United
States except pursuant to an exemption from the registration requirements of the Securities Act. On April 17, 2014,
the Company entered into Securities Purchase Agreements with various accredited investors (together with the Initial Purchasers
as defined above, the Purchasers), pursuant to which the Company sold an aggregate of an additional 175.28 shares
of its Series G 1.5% Convertible Preferred Stock, for a purchase price of $1,000 per share, or an aggregate purchase price of $175,280.
This was the second and final closing on the Private Placement, in which a total of 928.5 shares of Series G 1.5% Convertible Preferred
Stock were sold for an aggregate purchase price of $928,500. The Purchasers in the second and final tranche of the Private Placement
consisted of new, non-affiliated, accredited investors and non-management investors who had also invested in the first closing.
One of the investors in this second and final closing was an affiliate of an associated person of Aurora Capital LLC, a related
party (see Note 8). Neither the Series G 1.5% Convertible Preferred Stock nor the underlying shares of common stock have any registration
rights. The placement agents
and selected dealers in connection with the second tranche of the Private Placement received cash fees of $3,465 as compensation
and an obligation of the Company to issue warrants to acquire 6,386,120 shares of common stock, totaling approximately 12% of the
shares of common stock into which the Series G 1.5% Convertible Preferred Stock may convert, issuable upon completion of all closings
of the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second closing of the Private Placement were valued pursuant
to the Black-Scholes option-pricing model at $220,321. As the stated value
of the Series G 1.5% Convertible Preferred Stock is $1,000 per share, and the fixed conversion price is $0.0033, each share of
Series G 1.5% Convertible Preferred Stock is convertible into 303,030.3 shares of common stock. The aggregate of 928.5 shares of
Series G 1.5% Convertible Preferred Stock sold in all of the closings of the Private Placement were initially convertible into
a total of 281,363,634 shares of common stock. The Company recorded
a dividend on the Series G 1.5% Convertible Preferred Stock of $1,574 and $3,396 for the three months ended June 30, 2015 and 2014,
respectively, which was paid through the issuance of an additional 1.6 shares and 3.4 shares, respectively, of Series G 1.5% Convertible
Preferred Stock. The Company recorded a dividend on the Series G 1.5% Convertible Preferred Stock of $4,772 and $3,804 for the
six months ended June 30, 2015 and 2014, respectively, which was paid through the issuance of an additional 4.8 shares and 3.8
shares, respectively, of Series G 1.5% Convertible Preferred Stock. The warrants that
the placement agents and selected dealers received in connection with all closings of the Private Placement, which were issued
effective April 17, 2014, represent the right to acquire 19,251,271 shares of common stock exercisable for five years at a fixed
price of $0.00396, which is 120% of the conversion price at which the Series G 1.5% Convertible Preferred Stock may convert into
the Companys common stock. Aurora Capital LLC,
a related party (see Note 8), was one of the placement agents for this financing, and Aurora and its designees and/or affiliates
received fees in connection with this financing in the form of cash of $2,800 and warrants to purchase 10,427,029 shares of common
stock during the year ended December 31, 2014. Both Dr. Arnold S. Lippa and Jeff E. Margolis, officers and directors of the Company
since March 22, 2013, have indirect ownership interests in Aurora Capital LLC through interests held in its members, and Jeff E.
Margolis is also an officer of Aurora Capital LLC. Effective August
25, 2014, a finders warrant issued on April 17, 2014 in conjunction with the Private Placement of the Series G 1.5% Convertible
Preferred Stock, representing the right to acquire a total of 2,112,879 shares of common stock, was exercised in full on a cashless
basis, resulting in the net issuance of 1,942,124 shares of common stock. Effective September
5, 2014, a finders warrant issued on April 17, 2014 in conjunction with the Private Placement of the Series G 1.5% Convertible
Preferred Stock, representing the right to acquire a total of 2,412,878 shares of common stock, was exercised in part (50%, or
1,206,439 shares) on a cashless basis, resulting in the net issuance of 1,126,814 shares of common stock. Effective September
26, 2014, a finders warrant issued on April 17, 2014 in conjunction with the Private Placement of the Series G 1.5% Convertible
Preferred Stock, representing the right to acquire a total of 1,400,000 shares of common stock, was exercised in full on a cashless
basis, resulting in the net issuance of 1,326,080 shares of common stock. Effective December
16, 2014, 66.68888 shares of Series G 1.5% Convertible Preferred Stock, including 0.68888 dividend shares, were converted into
20,208,752 shares of common stock on a cashless basis. During the six months
ended June 30, 2015, 563.531895 shares of Series G 1.5% Convertible Preferred Stock, including 9.051895 dividend shares, were converted
into 170,767,241 shares of common stock on a cashless basis. During the three months ended June 30, 2015, an aggregate of 538.208190
shares of Series G 1.5% Convertible Preferred Stock, including 8.728190 dividend shares, were converted into 163,093,392 shares
of common stock on a cashless basis. There have been
no conversions of Series G 1.5% Convertible Preferred Stock into common stock subsequent to June 30, 2015. As of June 30, 2015,
the Series G 1.5% Convertible Preferred Stock was convertible into 95,144,652 shares of the Companys common stock, including
1,805,259 shares attributable to the 1.5% dividend on such shares of $5,957 accrued as of such date. As of December 31, 2014, the
Series G 1.5% Convertible Preferred Stock was convertible into 264,465,728 shares of the Companys common stock, including
3,102,094 shares attributable to the 1.5% dividend on such shares of $10,237 accrued as of such date. Common Stock As discussed above,
the holders of the Series G 1.5% Convertible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is amendment. A certificate of Amendment to the Companys Certificate
of Incorporation to effect the increase in the authorized shares was filed with the Secretary of State of the State of Delaware
on April 17, 2014. On April 14, 2014,
the Board of Directors of the Company awarded a total of 57,000,000 shares of common stock of the Company, including awards of
15,000,000 shares to each of the Companys three executive officers, who were also all of the directors of the Company at
that time, and 4,000,000 shares and 8,000,000 shares to two other individuals. The individual who received the 8,000,000 shares
was an associated person of Aurora Capital LLC, a related party (see Note 8). These awards were made to those individuals on that
date as compensation for services rendered through March 31, 2014. Prior to these awards, none of the officers or directors of
the Company at that time had earned or received any cash compensation from the Company since joining the Company in March and April
2013, and there were no prior compensation arrangements or agreements with such individuals. As the initial closing of the Series
G 1.5% Convertible Preferred Stock was completed on March 18, 2014, and such closing represented approximately 81% of the total
amount of such financing, the Companys Board of Directors determined that it was appropriate at that time to compensate
such officers for the period since they joined the Company in March and April 2013 through March 31, 2014. Such compensation was
concluded on April 14, 2014 with the issuance of the aforementioned stock awards. Accordingly, as a result of these factors, the
fair value of these stock awards of $2,280,000 was charged to operations effective as of March 18, 2014. The stock awards were
valued at $0.04 per share, which was the closing price of the Companys common stock on March 18, 2014. These stock awards
were made under the Companys 2014 Equity, Equity-Linked and Equity Derivative Incentive Plan. On September 3,
2014, James Sapirstein and Kathryn MacFarlane were appointed to the Board of Directors of the Company, and in connection therewith,
they were awarded an aggregate of 4,000,000 shares of common stock of the Company under the Companys 2014 Equity, Equity-Linked
and Equity Derivative Incentive Plan, consisting of 2,000,000 shares to each new director, vesting 50% upon appointment to the
Board of Directors, 25% on September 30, 2014 and 25% on December 31, 2014. The stock awards were valued at $0.049 per share, which
was the closing price of the Companys common stock on September 3, 2014. During the period September 3, 2014 through December
31, 2014, the Company recorded charges to operations of $196,000 with respect to these stock awards. On September 18,
2014, Dr. John Greer, Ph.D. was appointed to the position of Chairman of the Companys Scientific Advisory Board. Dr. Greer
is the Director of the Neuroscience and Mental Health Institute at the University of Alberta, holds two grants regarding research
into neuromuscular control of breathing, and is the inventor on the use patents licensed by the Company with respect to ampakines.
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e stock award was valued at $0.066 per share, which was the closing price of the Companys common stock
on September 18, 2014. This stock award was made under the Companys 2014 Equity, Equity-Linked and Equity Derivative Incentive
Plan. During the period September 18, 2014 through December 31, 2014, the Company recorded charges to operations of $99,000 with
respect to this stock award. During the three months ended March 31, 2015, the Company recorded a final charge to operations of
$33,000 with respect to this stock award. Effective October
15, 2014, Richard Purcell was appointed as the Companys Senior Vice President of Research and Development. In conjunction
with his appointment, the Company agreed to issue to Mr. Purcell 2,000,000 shares of the Companys common stock, with 25%
of such stock grant vesting and issuable every three months after the date of his appointment (i.e., on January 15, 2015, April
15, 2015, July 15, 2015 and October 15, 2015), subject to Mr. Purcells continued relationship with the Company on each of
the vesting dates. The stock grant was made under the Companys 2014 Equity, Equity-Linked and Equity Derivative Incentive
Plan. Based on the Companys closing stock price on October 15, 2014 of $0.078 per share, during the three months and six
months ended June 30, 2015, the Company recorded charges to operations of $39,000 and $78,000, respectively, with respect to this
stock award. At June 30, 2015, total unrecognized compensation expense for the outstanding unvested stock awards was $78,000, which
will be recognized by the Company as charges to operations of $39,000 on each of July 15, 2015 and October 15, 2015, respectively. See Note 6 for information
with respect to the issuance of common stock in connection with the settlement of debt obligations. Information with
respect to the issuance of common stock upon the exercise of common stock purchase warrants issued to finders and placement agents
in connection with the Private Placement of the Series G 1.5% Convertible Preferred Stock is provided above at Series G
1.5% Convertible Preferred Stock. Common Stock Warrants In connection with
a private placement of debt on June 25, 2012, the Company issued to Samyang two-year detachable warrants to purchase 4,000,000
shares of the Companys common stock at a fixed exercise price of $0.056 per share. The warrants had a call right for consideration
of $0.001 per share, in favor of the Company, to the extent that the weighted average closing price of the Companys common
stock exceeded $0.084 per share for each of ten consecutive trading days, subject to certain circumstances. The warrants expired
unexercised in June 2014. Information with
respect to the issuance and exercise of common stock purchase warrants with respect to finders and placement agents in connection
with the private placement of the Series G 1.5% Convertible Preferred Stock is provided above at Series G 1.5% Convertible
Preferred Stock. Information with respect to the issuance of common stock purchase warrants in connection with the 10% Convertible
Note Payable and Warrant Purchase Agreement is provided at Note 4. A summary of warrant
activity for the six months ended June 30, 2015 is presented below.
Number of Shares Weighted Average Exercise Price Weighted Average Remaining Contractual Life (in Years)
Warrants outstanding at December 31, 2014 25,686,096 $ 0.01744
Issued 6,419,998 0.03500
Exercised - -
Expired - -
Warrants outstanding at June 30, 2015 32,106,094 $ 0.02095 1.84
Warrants exercisable at December 31, 2014 25,686,096 $ 0.01744
Warrants exercisable at June 30, 2015 32,106,094 $ 0.02095 1.84 The exercise prices
of common stock warrants outstanding and exercisable are as follows at June 30, 2015:
Exercise Price Warrants Outstanding (Shares) Warrants Exercisable (Shares) Expiration Date
$ 0.00396 14,531,953 14,531,953 April 17, 2019
$ 0.03500 17,574,141 17,574,141 September 15, 2015
32,106,094 32,106,094 Based on a fair
market value of $0.0175 per share on June 30, 2015, the intrinsic value of exercisable in-the-money stock warrants was $196,763
as of June 30, 2015. A summary of warrant
activity for the six months ended June 30, 2014 is presented below.
Number of Shares Weighted Average Exercise Price Weighted Average Remaining Contractual Life (in Years)
Warrants outstanding at December 31, 2013 4,000,000 $ 0.05600
Issued 19,251,271 0.00396
Exercised - -
Expired (4,000,000 ) 0.05600
Warrants outstanding at June 30, 2014 19,251,271 $ 0.00396 4.80
Warrants exercisable at December 31, 2013 4,000,000 $ 0.05600
Warrants exercisable at June 30, 2014 19,251,271 $ 0.05600 4.80 The exercise prices
of common stock warrants outstanding and exercisable are as follows at June 30, 2014:
Exercise Price Warrants Outstanding (Shares) Warrants Exercisable (Shares) Expiration Date
$ 0.00396 19,251,271 19,251,271 April 17, 2019
Based on a fair
market value of $0.0295 per share on June 30, 2014, the intrinsic value of exercisable in-the-money stock warrants was $491,697
as of June 30, 2014. Stock Options In connection with
the initial closing of the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 On July 17, 2014,
the Board of Directors of the Company awarded stock options to purchase a total of 15,000,000 shares of common stock of the Company,
consisting of options for 5,000,000 shares to each of the Companys three executive officers, who were also all of the directors
of the Company at that time. The stock options were awarded as compensation for those individuals through December 31, 2014. The
stock options vested in three equal installments on July 17, 2014 (at issuance), September 30, 2014, and December 31, 2014, and
expire on July 17, 2019. The exercise price of the stock options was established on the grant date at $0.05 per share, as compared
to the closing market price of the Companys common stock on such date of $0.044 per share, reflecting an exercise price
premium of $0.006 per share or 13.6%. These awards were made under the Companys 2014 Plan. During the period July 17, 2014
through December 31, 2014, the Company recorded charges to operations of $655,500 with respect to these stock options, reflecting
the grant date fair value of the stock options calculated pursuant to the Black-Scholes option-pricing model. On June 30, 2015,
the Board of Directors adopted the 2015 Stock and Stock Option Plan (the 2015 Plan). The 2015 Plan provides for,
among other things, the issuance of either or any combination of restricted shares of common stock and non-qualified stock options
to purchase up to 150,000,000 shares of the Companys common stock for periods up to ten years to management, members of
the Board of Directors, consultants and advisors. The Company does not intend to present the 2015 Plan to shareholders for approval. On June 30, 2015,
the Board of Directors of the Company awarded stock options to purchase a total of 55,000,000 shares of common stock, consisting
of options for 15,000,000 shares to each of three of the Companys executive officers, Dr. Arnold S. Lippa, Jeff E. Margolis
and Robert N. Weingarten, and options for 2,000,000 shares to each of five other individuals who are members of management, the
Companys Scientific Advisory Board, or independent members of the Board of Directors. The stock options were awarded as
partial compensation for those individuals through December 31, 2015. The stock options vested 50% on June 30, 2015 (at issuance),
will vest 25% on September 30, 2015 and December 31, 2015, and will expire on June 30, 2022. The exercise price of the stock options
was established on the grant date at $0.025 per share, as compared to the closing market price of the Companys common stock
on such date of $0.0175 per share, reflecting an exercise price premium of $0.0075 per share or 42.9%. These awards were made under
the Companys 2015 Plan. The aggregate grant date fair value of these stock options calculated pursuant to the Black-Scholes
option-pricing model was $946,000. During the three months and six months ended June 30, 2015, the Company recorded charges to
operations of $473,000 with respect to these stock options, reflecting the vested portion of the grant date fair value of these
stock options at June 30, 2015 calculated pursuant to the Black-Scholes option-pricing model. See Note 6 for information
with respect to the issuance of common stock options in connection with the settlement of debt obligations. Information with
respect to common stock awards issued to officers and directors as compensation is provided above under Common Stock. A summary of stock
option activity for the six months ended June 30, 2015 is presented below.
Number of Shares Weighted Average Exercise Price Weighted Average Remaining Contractual Life (in Years)
Options outstanding at December 31, 2014 25,716,668 $ 0.0503
Granted 87,168,470 0.0233
Expired - -
Forfeited - -
Options outstanding at June 30, 2015 112,885,138 $ 0.0294 5.96
Options exercisable at December 31, 2014 25,716,668 $ 0.0503
Options exercisable at June 30, 2015 85,385,138 $ 0.0309 5.63 Total deferred compensation
expense for the outstanding value of 27,500,000 unvested stock options was approximately $551,000 at June 30, 2015, which is being
recognized subsequent to June 30, 2015 over a weighted-average period of approximately 5.7 months. The exercise prices
of common stock options outstanding and exercisable were as follows at June 30, 2015:
Exercise Price Options Outstanding (Shares) Options Exercisable (Shares) Expiration Date
$ 0.0175 29,148,028 29,148,028 June 30, 2020
$ 0.0250 55,000,000 27,500,000 June 30, 2022
$ 0.0400 2,400,000 2,400,000 March 13, 2019
$ 0.0400 1,250,000 1,250,000 April 14, 2019
$ 0.0430 1,100,000 1,100,000 March 14, 2024
$ 0.0476 2,520,442 2,520,442 April 8, 2020
$ 0.0490 800,000 800,000 February 28, 2024
$ 0.0500 15,000,000 15,000,000 July 17, 2019
$ 0.0512 500,000 500,000 January 29, 2020
$ 0.0600 3,083,334 3,083,334 July 17, 2022
$ 0.0600 2,083,334 2,083,334 August 10, 2022
112,885,138 85,385,138 Based on a fair
market value of $0.0175 per share on June 30, 2015, there were no exercisable in-the-money common stock options as of June 30,
2015. A summary of stock
option activity for the six months ended June 30, 2014 is presented below.
Number of Shares Weighted Average Exercise Price Weighted Average Remaining Contractual Life (in Years)
Options outstanding at December 31, 2013 5,166,668 $ 0.0600
Granted 5,550,000 0.0419
Expired - -
Forfeited - -
Options outstanding at June 30, 2014 10,716,668 $ 0.0506 7.23
Options exercisable at December 31, 2013 5,166,668 $ 0.0600
Options exercisable at June 30, 2014 10,716,668 $ 0.0506 7.23 The exercise prices
of common stock options outstanding and exercisable were as follows at June 30, 2014:
Exercise Price Options Outstanding (Shares) Options Exercisable (Shares) Expiration Date
$ 0.0400 2,400,000 2,400,000 March 13, 2019
$ 0.0400 1,250,000 1,250,000 April 14, 2019
$ 0.0430 1,100,000 1,100,000 March 14, 2024
$ 0.0490 800,000 800,000 February 28, 2024
$ 0.0600 3,083,334 3,083,334 July 17, 2022
$ 0.0060 2,083,334 2,083,334 August 10, 2022
10,716,668 10,716,668 Based on a fair
market value of $0.0295 per share on June 30, 2014, there were no exercisable in-the-money common stock options as of June 30,
2014. For the three months
ended June 30, 2015 and 2014, stock-based compensation costs included in the condensed consolidated statements of operations consisted
of general and administrative expenses of $438,600 and $0, respectively, and research and development expenses of $73,400 and $0,
respectively. For the six months ended June 30, 2015 and 2014, stock-based compensation costs included in the condensed consolidated
statements of operations consisted of general and administrative expenses of $438,600 and $2,280,000, respectively, and research
and development expenses of $145,400 and $0, respectively. Pier Contingent Stock Consideration In connection with
the merger transaction with Pier effective August 10, 2012, Cortex issued 58,417,893 newly issued shares of its common stock with
an aggregate fair value of $3,271,402 ($0.056 per share), based upon the closing price of Cortexs common stock on August
10, 2012. The shares of common stock were issued to stockholders, convertible note holders, warrant holders, option holders, and
certain employees and vendors of Pier in satisfaction of their interests and claims. The common stock issued by Cortex represented
approximately 41% of the 144,041,556 common shares outstanding immediately following the closing of the transaction. Pursuant to the
terms of the transaction, Cortex agreed to issue additional contingent consideration, consisting of up to 18,314,077 shares of
common stock, to Piers former security holders and certain other creditors and service providers (the Pier Stock
Recipients) that received the Companys common stock as part of the Pier transaction if certain of the Company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the Company issued options to officers and directors at that time to purchase a total of 7,361,668 shares of common stock exercisable
for ten years at $0.06 per share. By October 1, 2012, these options, as well as the options and warrants outstanding at June 30,
2012, were also out-of-the-money and continued to be out-of-the</t>
  </si>
  <si>
    <t>Related Party Transactions</t>
  </si>
  <si>
    <t>Related Party Transactions [Abstract]</t>
  </si>
  <si>
    <t>8. Related Party Transactions Dr. Arnold S. Lippa
and Jeff E. Margolis, officers and directors of the Company since March 22, 2013, have indirect ownership interests in Aurora Capital
LLC through interests held in its members, and Jeff. E. Margolis is also an officer of Aurora Capital LLC. Aurora Capital LLC is
a boutique investment banking firm specializing in the life sciences sector that is also a full service brokerage firm. On March 31, 2013,
the Company accrued $85,000 as reimbursement for legal fees incurred by Aurora Capital LLC in conjunction with the removal of the
Companys prior Board of Directors on March 22, 2013, which amount has been included in accounts payable and accrued expenses
at June 30, 2015 and 2014. On June 30, 2015,
the Board of Directors of the Company awarded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 $60,000. The cash bonuses awarded to the two independent members of the Companys Board of Directors
were as follows: James E. Sapirstein - $10,000; and Kathryn MacFarlane - $10,000. The cash bonuses totaling $215,000 were awarded
as partial compensation for services rendered by such persons from January 1, 2015 through June 30, 2015, and are included in accrued
compensation and related expenses in the Companys condensed consolidated balance sheet at June 30, 2015, and in general
and administrative expenses in the Companys condensed consolidated statement of operations for the three months and six
months ended June 30, 2015. On June 30, 2015,
the Board of Directors also established cash compensation arrangements for certain of the Companys executive officers at
the following monthly rates: Dr. Arnold S. Lippa - $12,500; Jeff E. Margolis - $10,000; and Robert N. Weingarten - $10,000. In
addition, the Company established quarterly cash board fees for the two independent members of the Companys Board of Directors
as follows: James E. Sapirstein - $10,000; and Kathryn MacFarlane - $10,000. This compensation is payable in arrears and will commence
on July 1, 2015 and continue through December 31, 2015, unless further revised as a result of new developments. Both the cash bonuses
and the cash monthly compensation will be accrued but not paid until such time as the Board of Directors of the Company determines
that sufficient capital has been raised by the Company or is otherwise available to fund the Companys operations on an ongoing
basis. During the three
months and six months ended June 30, 2015, the Company charged $4,000 and $14,000 to operations for consulting services rendered
by an entity controlled by family members of Dr. Arnold S. Lippa. During the three months and six months ended June 30, 2014, such
similar charges amounted to $12,000 and $12,000, respectively. See Note 7 for a
description of other transactions between the Company and Aurora Capital LLC. See Notes 4 and
7 for a description of transactions with Samyang, a significant stockholder of and lender to the Company.</t>
  </si>
  <si>
    <t>Commitments and Contingencies</t>
  </si>
  <si>
    <t>Commitments and Contingencies Disclosure [Abstract]</t>
  </si>
  <si>
    <t xml:space="preserve">9. Commitments and Contingencies Pending or Threatened Legal Actions
and Claims The Company is periodically
the subject of various pending and threatened legal actions and claims. In the opinion of management of the Company, adequate provision
has been made in the Companys financial statements with respect to such matters. A former director
of the Company, who joined the Companys Board of Directors on August 10, 2012 in conjunction with the Pier transaction and
who resigned from the Companys Board of Directors on September 28, 2012, has asserted certain claims for consulting compensation
against the Company. In the opinion of management, the Company has made adequate provision for any liability relating to this matter
in its condensed consolidated financial statements at June 30, 2015 and its consolidated financial statements at December 31, 2014. University of California, Irvine
License Agreements The Company entered
into a series of license agreements in 1993 and 1998 with UCI that granted the Company proprietary rights to certain chemical compounds
that acted as ampakines and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June 30, 2015 and December 31, 2014.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no maintenance payments are currently due and payable to the University of Alberta. In addition, no other prospective payments
are currently due and payable to the University of Alberta. University of Illinois 2014 Exclusive
License Agreement On June 27, 2014,
the Company entered into an Exclusive License Agreement (the 2014 License Agreement) with the University of Illinois,
the material terms of which were similar to the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In the year after the first application is submitted for
market approval to the FDA and until approval is obtained, the minimum annual royalty will increase to $150,000. In the year after
the first market approval is obtained from the FDA and until the first sale of a product, the minimum annual royalty will increase
to $200,000. In the year after the first commercial sale of a product, the minimum annual royalty will increase to $250,000. During
the three months and six months ended June 30, 2015, the Company recorded charges to operations of $25,000 and $50,000, respectively,
with respect to its 2015 minimum annual royalty obligation, which was included in research and development expenses, with a corresponding
credit to accounts payable and accrued liabilities. The 2014 License
Agreement also provides for certain one-time milestone payments.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National Institute on Drug Abuse
Grant On September 18,
2014, the Company entered into a contract with the National Institute on Drug Abuse, a division of the National Institutes of Health.
The funding under the contract was a Phase 1 award granted under the Small Business Innovation Research Funding Award Program.
The purpose of the project was to determine the most useful route of administration for injecting CX1942, the Companys proprietary,
soluble ampakine molecule, a potential rescue medication for drug-induced respiratory depression and lethality. The grant was entitled
Novel Treatment of Drug-Induced Respiratory Depression and was valued at $148,583, which was paid in increments over
the duration of the study which commenced in October 2014 and was completed in April 2015. The study was conducted
in rats and measured the ability of CX1942, when injected by various routes of administration, to antagonize the respiratory depression
produced by opiates and various combinations of respiratory depressant drugs. The primary measures were potency, latency to onset
and duration of action of CX1942. The Company anticipates that the data obtained from this study will be used to determine the
design parameters of preclinical studies necessary for initiating Phase 1 clinical studies. The preclinical studies were performed
in collaboration with Dr. David Fuller of the University of Florida and Dr. John Greer of the University of Alberta, Chairman of
the Companys Scientific Advisory Board. Partnership with the Knowledge
Translation Strategy Unit of the Canadian Institutes of Health Research On June 30, 2015,
the Company announced a partnership with the Knowledge Translation Strategy Unit of the Canadian Institutes of Health Research.
Through collaboration with John Greer, Ph.D., Chairman of the Company's Scientific Advisory Board and Professor of Physiology
and Alberta Innovates  Health Solutions Senior Scientist with the Neuroscience and Mental Health Institute at the University
of Alberta, a research grant has been awarded by the Canadian Institutes of Health Research in the approximate amount of CAD$145,000
(approximately US$110,000) to partially fund the development of CX1942 and related compounds for the alleviation of various forms
of respiratory depression. As the Principal Investigator, Dr. Greer will be heading the research and development effort. The Company
intends to provide approximately CAD$85,000 (approximately US$65,000) of funding ratably over a period of approximately one year
beginning in October 2015 to underwrite additional costs budgeted under this research grant. The data generated by this research
grant will belong to the Company. </t>
  </si>
  <si>
    <t>Subsequent Events</t>
  </si>
  <si>
    <t>Subsequent Events [Abstract]</t>
  </si>
  <si>
    <t>10. Subsequent Events The Company performed
an evaluation of subsequent events through the date of filing of these financial statements with the SEC. There were no material
subsequent events which affected the amounts or disclosures in the condensed consolidated financial statement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Corte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at the carrying amount of its financial instruments (consisting of cash, cash equivalents, grants receivable and accounts payable)
approximates fair value due to the short-term nature of such instruments. With respect to the note payable to a related party
and the convertible notes payable, management does not believe that the credit markets have materially changed for these types
of speculative borrowings since the original borrowing date.</t>
  </si>
  <si>
    <t>Deferred and Capitalized Financing Costs</t>
  </si>
  <si>
    <t>Deferred and Capitalized Financing
Costs Costs incurred in
connection with ongoing financing activities, including legal and other professional fees, cash finders and placement agent
fees, and escrow agent fees, are deferred until the related financing is either completed or abandoned. Costs related to
completed debt financings are capitalized on the balance sheet and amortized over the term of the related debt agreements. Amortization
of these costs is calculated on the straight-line basis, which approximates the effective interest method, and is charged to interest
expense in the consolidated statements of operations. Costs related to completed equity financings are charged directly to additional
paid-in capital. Costs related to abandoned financings are charged to operations.</t>
  </si>
  <si>
    <t>Series G 1.5% Convertible Preferred Stock</t>
  </si>
  <si>
    <t>Series G 1.5% Convertible Preferred
Stock The Series G 1.5%
Convertible Preferred Stock (including accrued dividends) issued in 2014 is mandatorily convertible into common stock at a fixed
conversion rate on April 17, 2016 (if not converted earlier) and has no right to cash at any time or for any reason. Additionally,
the Series G 1.5% Convertible Preferred Stock ha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The amortization of the deemed dividend for the three months and six months ended June 30, 2014 was $8,839,876 and $10,489,846,
respectively. Dr. Arnold S. Lippa,
Ph.D., the Companys Chairman, Chief Executive Officer and a member of the Companys Board of Directors,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t>
  </si>
  <si>
    <t>10% Convertible Notes Payable</t>
  </si>
  <si>
    <t>10% Convertible Notes Payable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were detachable
and are exercisable at a fixed price of $0.035 per share, have no right to cash at any time or under any circumstances, and have
no reset rights or other protections based on subsequent equity transactions, equity-linked transactions or other events. Accordingly,
the Company has determined that there are no embedded derivatives to be identified, bifurcated and valued in connection with this
financing. On November 5, 2014,
the Company sold an aggregate principal amount of $238,500 of its 10% convertible notes payable due September 15, 2015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i.e., 100% warrant coverage). The warrants do not have any cashless exercise
provisions and a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generated
aggregate gross proceeds of $579,500,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2% for the convertible notes and approximately 48% for the warrants.
Once these values were determined, the fair value of the warrants of $176,549 and the fair value of the beneficial conversion feature
of $192,951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is being amortized as interest expense over the original term of
the promissory notes. The difference between the amortization of the debt discount calculated based on the straight-line method
and the effective yield method was not material. The cash fees paid
to finders and for legal costs were deferred and capitalized as deferred offering costs and are being amortized to interest expense
over the original term of the promissory notes. The finders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5.</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over the vesting period. Options granted
to members of the Companys Scientific Advisory Board and to outside consultants are revalued each reporting period until
vested to determine the amount to be recorded as an expense in the respective period. As the options vest, they are valued on each
vesting date and an adjustment is recorded for the difference between the value already recorded and the value on the date of vesting. All stock-based
payments to employees, including grants of employee stock options, are recognized in the financial statements based on their fair
values. The fair value of stock options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options granted
during the six months ended June 30, 2015, the fair value of each option award was estimated using the Black-Scholes option-pricing
model with the following assumptions:
Risk-free interest rate 1.3% to 1.7 %
Expected dividend yield 0 %
Expected volatility 184% to 249 %
Expected life 5-7 years For options granted
during the six months ended June 30, 2014, the fair value of each option award was estimated using the Black-Scholes option-pricing
model with the following assumptions:
Risk-free interest rate 1.5% to 2.7 %
Expected dividend yield 0 %
Expected volatility 200% to 249 %
Expected life 5-10 years The Company issues
new shares to satisfy stock option and warrant exercises. There were no options exercised during the six months ended June 30,
2015 and 2014. The Company recognizes
the fair value of stock-based compensation in general and administrative costs and in research and development costs, as appropriate,
in the Companys consolidated statements of operations.</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15,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5,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Revenues recorded under research grants in excess of amounts earned are
classified as unearned grant revenue liability in the Companys consolidated balance sheet. Grant receivable reflects contractual
amounts due and payable under the grant agreement. The payment of grant receivables is based on progress reports provided by the
Company. As of June 30, 2015, the grant was completed and the Company was current in filing all required progress reports (see
Note 9).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three months and six months ended June 30, 2015, the Company had research grant revenues
of $12,382 and $86,916, respectively. At and December 31, 2014, the Company had grant receivable of $48,000, and unearned grant
revenues of $34,333, respectively. The Company had no research grant revenues during the three months and six months ended June
30, 2014.</t>
  </si>
  <si>
    <t>Research and Development Costs</t>
  </si>
  <si>
    <t>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5 and 2014.</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15
and 2014, the Company excluded the outstanding securities summarized below, which entitle the holders thereof to acquire shares
of common stock, from its calculation of earnings per share, as their effect would have been anti-dilutive.
June 30,
2015 2014
Series B convertible preferred stock 3,679 3,679
Series G 1.5% convertible preferred stock 95,144,652 282,516,482
10% convertible notes payable 17,453,230 -
Common stock warrants 32,106,094 19,251,271
Common stock options 112,885,138 10,716,668
Total 257,592,793 312,488,100 </t>
  </si>
  <si>
    <t>Reclassifications</t>
  </si>
  <si>
    <t>Reclassifications Certain comparative
figures in 2014 have been reclassified to conform to the current years presentation. These reclassifications were immaterial,
both individually and in the aggregate.</t>
  </si>
  <si>
    <t>Recent Accounting Pronouncements</t>
  </si>
  <si>
    <t>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In April 2015, the
FASB issued Accounting Standards Update No. 2015-05 (ASU 2015-05), Intangibles  Goodwill and Other  Internal-Use
Software (Subtopic 350-40).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Option Estimated Using Black-Scholes Pricing Model with Valuation Assumptions</t>
  </si>
  <si>
    <t xml:space="preserve">For options granted
during the six months ended June 30, 2015, the fair value of each option award was estimated using the Black-Scholes option-pricing
model with the following assumptions:
Risk-free interest rate 1.3% to 1.7 %
Expected dividend yield 0 %
Expected volatility 184% to 249 %
Expected life 5-7 years For options granted
during the six months ended June 30, 2014, the fair value of each option award was estimated using the Black-Scholes option-pricing
model with the following assumptions:
Risk-free interest rate 1.5% to 2.7 %
Expected dividend yield 0 %
Expected volatility 200% to 249 %
Expected life 5-10 years </t>
  </si>
  <si>
    <t>Schedule of Antidilutive Securities Excluded from Computation of Earnings Per Share</t>
  </si>
  <si>
    <t xml:space="preserve">At June 30, 2015
and 2014, the Company excluded the outstanding securities summarized below, which entitle the holders thereof to acquire shares
of common stock, from its calculation of earnings per share, as their effect would have been anti-dilutive.
June 30,
2015 2014
Series B convertible preferred stock 3,679 3,679
Series G 1.5% convertible preferred stock 95,144,652 282,516,482
10% convertible notes payable 17,453,230 -
Common stock warrants 32,106,094 19,251,271
Common stock options 112,885,138 10,716,668
Total 257,592,793 312,488,100 </t>
  </si>
  <si>
    <t>Notes Payable (Tables)</t>
  </si>
  <si>
    <t>Schedule of Convertible Notes Payable</t>
  </si>
  <si>
    <t xml:space="preserve">The 10% Convertible
Notes Payable consist of the following at June 30, 2015 and December 31, 2014:
June 30, 2015 December 31, 2014
Principal amount of notes payable $ 579,500 $ 369,500
Add accrued interest payable 31,363 4,093
610,863 373,593
Less unamortized discounts:
Stock warrants (84,858 ) (155,264 )
Beneficial conversion feature (83,512 ) (168,086 )
$ 442,493 $ 50,243 </t>
  </si>
  <si>
    <t>Summary of Note Payable to Related Party</t>
  </si>
  <si>
    <t xml:space="preserve">Note payable to
Samyang consists of the following at June 30, 2015 and December 31, 2014:
June 30, 2015 December 31, 2014
Principal amount of note payable $ 399,774 $ 399,774
Accrued interest payable 146,738 122,618
Foreign currency transaction adjustment (5,943 ) 3,865
$ 540,569 $ 526,257 </t>
  </si>
  <si>
    <t>Stockholders' Deficiency (Tables)</t>
  </si>
  <si>
    <t>Schedule of Warrants Activity</t>
  </si>
  <si>
    <t xml:space="preserve">A summary of warrant
activity for the six months ended June 30, 2015 is presented below.
Number of Shares Weighted Average Exercise Price Weighted Average Remaining Contractual Life (in Years)
Warrants outstanding at December 31, 2014 25,686,096 $ 0.01744
Issued 6,419,998 0.03500
Exercised - -
Expired - -
Warrants outstanding at June 30, 2015 32,106,094 $ 0.02095 1.84
Warrants exercisable at December 31, 2014 25,686,096 $ 0.01744
Warrants exercisable at June 30, 2015 32,106,094 $ 0.02095 1.84 A summary of warrant
activity for the six months ended June 30, 2014 is presented below.
Number of Shares Weighted Average Exercise Price Weighted Average Remaining Contractual Life (in Years)
Warrants outstanding at December 31, 2013 4,000,000 $ 0.05600
Issued 19,251,271 0.00396
Exercised - -
Expired (4,000,000 ) 0.05600
Warrants outstanding at June 30, 2014 19,251,271 $ 0.00396 4.80
Warrants exercisable at December 31, 2013 4,000,000 $ 0.05600
Warrants exercisable at June 30, 2014 19,251,271 $ 0.05600 4.80 </t>
  </si>
  <si>
    <t>Exercise Prices of Common Stock Warrants Outstanding and Exercisable</t>
  </si>
  <si>
    <t>The exercise prices
of common stock warrants outstanding and exercisable are as follows at June 30, 2015:
Exercise Price Warrants Outstanding (Shares) Warrants Exercisable (Shares) Expiration Date
$ 0.00396 14,531,953 14,531,953 April 17, 2019
$ 0.03500 17,574,141 17,574,141 September 15, 2015
32,106,094 32,106,094 The exercise prices
of common stock warrants outstanding and exercisable are as follows at June 30, 2014:
Exercise Price Warrants Outstanding (Shares) Warrants Exercisable (Shares) Expiration Date
$ 0.00396 19,251,271 19,251,271 April 17, 2019</t>
  </si>
  <si>
    <t>Schedule of Stock Options Activity</t>
  </si>
  <si>
    <t xml:space="preserve">A summary of stock
option activity for the six months ended June 30, 2015 is presented below.
Number of Shares Weighted Average Exercise Price Weighted Average Remaining Contractual Life (in Years)
Options outstanding at December 31, 2014 25,716,668 $ 0.0503
Granted 87,168,470 0.0233
Expired - -
Forfeited - -
Options outstanding at June 30, 2015 112,885,138 $ 0.0294 5.96
Options exercisable at December 31, 2014 25,716,668 $ 0.0503
Options exercisable at June 30, 2015 85,385,138 $ 0.0309 5.63 A summary of stock
option activity for the six months ended June 30, 2014 is presented below.
Number of Shares Weighted Average Exercise Price Weighted Average Remaining Contractual Life (in Years)
Options outstanding at December 31, 2013 5,166,668 $ 0.0600
Granted 5,550,000 0.0419
Expired - -
Forfeited - -
Options outstanding at June 30, 2014 10,716,668 $ 0.0506 7.23
Options exercisable at December 31, 2013 5,166,668 $ 0.0600
Options exercisable at June 30, 2014 10,716,668 $ 0.0506 7.23 </t>
  </si>
  <si>
    <t>Exercise Prices of Common Stock Options Outstanding and Exercisable</t>
  </si>
  <si>
    <t xml:space="preserve">The exercise prices
of common stock options outstanding and exercisable were as follows at June 30, 2015:
Exercise Price Options Outstanding (Shares) Options Exercisable (Shares) Expiration Date
$ 0.0175 29,148,028 29,148,028 June 30, 2020
$ 0.0250 55,000,000 27,500,000 June 30, 2022
$ 0.0400 2,400,000 2,400,000 March 13, 2019
$ 0.0400 1,250,000 1,250,000 April 14, 2019
$ 0.0430 1,100,000 1,100,000 March 14, 2024
$ 0.0476 2,520,442 2,520,442 April 8, 2020
$ 0.0490 800,000 800,000 February 28, 2024
$ 0.0500 15,000,000 15,000,000 July 17, 2019
$ 0.0512 500,000 500,000 January 29, 2020
$ 0.0600 3,083,334 3,083,334 July 17, 2022
$ 0.0600 2,083,334 2,083,334 August 10, 2022
112,885,138 85,385,138 The exercise prices
of common stock options outstanding and exercisable were as follows at June 30, 2014:
Exercise Price Options Outstanding (Shares) Options Exercisable (Shares) Expiration Date
$ 0.0400 2,400,000 2,400,000 March 13, 2019
$ 0.0400 1,250,000 1,250,000 April 14, 2019
$ 0.0430 1,100,000 1,100,000 March 14, 2024
$ 0.0490 800,000 800,000 February 28, 2024
$ 0.0600 3,083,334 3,083,334 July 17, 2022
$ 0.0060 2,083,334 2,083,334 August 10, 2022
10,716,668 10,716,668 </t>
  </si>
  <si>
    <t>Organization and Business Operations (Details Narrative) - USD ($)</t>
  </si>
  <si>
    <t>Aug. 10, 2012</t>
  </si>
  <si>
    <t>Feb. 28, 2015</t>
  </si>
  <si>
    <t>Nov. 30, 2014</t>
  </si>
  <si>
    <t>Apr. 30, 2014</t>
  </si>
  <si>
    <t>Mar. 31, 2014</t>
  </si>
  <si>
    <t>Jun. 16, 2015</t>
  </si>
  <si>
    <t>Percentage of pier issued and outstanding share acquire</t>
  </si>
  <si>
    <t>100.00%</t>
  </si>
  <si>
    <t>Negative operating cash flows</t>
  </si>
  <si>
    <t>Short-term convertible notes and warrants principal amount</t>
  </si>
  <si>
    <t>Bears interest</t>
  </si>
  <si>
    <t>Chairman and Chief Executive Officer [Member]</t>
  </si>
  <si>
    <t>Due to officers</t>
  </si>
  <si>
    <t>Private Placement [Member] | Series G 1.5% Cumulative Mandatorily Convertible Preferred Stock [Member]</t>
  </si>
  <si>
    <t>Sale of preferred stock</t>
  </si>
  <si>
    <t>Invested in preferred stock</t>
  </si>
  <si>
    <t>Private Placement [Member] | Series G 1.5% Cumulative Mandatorily Convertible Preferred Stock [Member] | Chairman and Chief Executive Officer [Member]</t>
  </si>
  <si>
    <t>Short term loans advanced to the company</t>
  </si>
  <si>
    <t>Investors [Member]</t>
  </si>
  <si>
    <t>Summary of Significant Accounting Policies (Details Narrative) - USD ($)</t>
  </si>
  <si>
    <t>Feb. 02, 2015</t>
  </si>
  <si>
    <t>Dec. 09, 2014</t>
  </si>
  <si>
    <t>Nov. 05, 2014</t>
  </si>
  <si>
    <t>Apr. 18, 2014</t>
  </si>
  <si>
    <t>Dec. 16, 2014</t>
  </si>
  <si>
    <t>Apr. 17, 2014</t>
  </si>
  <si>
    <t>Mar. 18, 2014</t>
  </si>
  <si>
    <t>Amortization of deemed dividend value of preferred stock</t>
  </si>
  <si>
    <t>Voting equity securities on preferred stock</t>
  </si>
  <si>
    <t>designated as 9% Cumulative Convertible Preferred
Stock (non-voting, 9% Preferred Stock)</t>
  </si>
  <si>
    <t>Series G preferred share convertible into common stock</t>
  </si>
  <si>
    <t>Convertible into common stock fixed price per share</t>
  </si>
  <si>
    <t>Debt instrument due date</t>
  </si>
  <si>
    <t>Sep. 15,
		2015</t>
  </si>
  <si>
    <t>Fair value of convertible notes, percentage</t>
  </si>
  <si>
    <t>52.00%</t>
  </si>
  <si>
    <t>Fair value of warrants, percentage</t>
  </si>
  <si>
    <t>48.00%</t>
  </si>
  <si>
    <t>Fair value of beneficial conversion feature value</t>
  </si>
  <si>
    <t>Stock options granted</t>
  </si>
  <si>
    <t>Stock options exercised</t>
  </si>
  <si>
    <t>Percentage of ownership</t>
  </si>
  <si>
    <t>50.00%</t>
  </si>
  <si>
    <t>Grant Revenues</t>
  </si>
  <si>
    <t>Unearned grant revenue</t>
  </si>
  <si>
    <t>Comprehensive income (loss)</t>
  </si>
  <si>
    <t>Equipment [Member] | Minimum [Member]</t>
  </si>
  <si>
    <t>Furniture and equipment, estimated useful lives</t>
  </si>
  <si>
    <t>3 years</t>
  </si>
  <si>
    <t>Equipment [Member] | Maximum [Member]</t>
  </si>
  <si>
    <t>5 years</t>
  </si>
  <si>
    <t>Closing Market Price [Member]</t>
  </si>
  <si>
    <t>Closing market prices</t>
  </si>
  <si>
    <t>10% Convertible Notes Payable [Member]</t>
  </si>
  <si>
    <t>Proceeds from issuance of private placements</t>
  </si>
  <si>
    <t>Investors [Member] | Warrant Purchase Agreement [Member]</t>
  </si>
  <si>
    <t>Warrant Purchase Agreement [Member] | Investors [Member]</t>
  </si>
  <si>
    <t>Proceeds from issuance</t>
  </si>
  <si>
    <t>Convertible preferred stock, per share</t>
  </si>
  <si>
    <t>Deemed dividend on lippa's investment</t>
  </si>
  <si>
    <t>Accrued dividends</t>
  </si>
  <si>
    <t>Preferred stock purchased</t>
  </si>
  <si>
    <t>Preferred stock purchased, shares</t>
  </si>
  <si>
    <t>Percentage of shares held on sale</t>
  </si>
  <si>
    <t>33.20%</t>
  </si>
  <si>
    <t>Percentage of purchase of convertible preferred stock</t>
  </si>
  <si>
    <t>26.90%</t>
  </si>
  <si>
    <t>Dr. Lippa did not control, directly or indirectly,
10% or more of the Companys voting equity securities at the time of his investment.</t>
  </si>
  <si>
    <t>Convertible preferred stock issued</t>
  </si>
  <si>
    <t>Common stock, price per share at closing dates</t>
  </si>
  <si>
    <t>Common stock fixed price per share</t>
  </si>
  <si>
    <t>Preferred stock deemed dividend value</t>
  </si>
  <si>
    <t>Warrants [Member]</t>
  </si>
  <si>
    <t>Fair value of warrants</t>
  </si>
  <si>
    <t>Summary of Significant Accounting Policies - Summary of Fair Value of Option Estimated Using Black-Scholes Pricing Model with Valuation Assumptions (Details)</t>
  </si>
  <si>
    <t>Risk-free interest rate, minimum</t>
  </si>
  <si>
    <t>1.30%</t>
  </si>
  <si>
    <t>Risk-free interest rate, maximum</t>
  </si>
  <si>
    <t>1.70%</t>
  </si>
  <si>
    <t>2.70%</t>
  </si>
  <si>
    <t>Expected dividend yield</t>
  </si>
  <si>
    <t>0.00%</t>
  </si>
  <si>
    <t>Expected volatility, minimum</t>
  </si>
  <si>
    <t>184.00%</t>
  </si>
  <si>
    <t>200.00%</t>
  </si>
  <si>
    <t>Expected volatility, maximum</t>
  </si>
  <si>
    <t>249.00%</t>
  </si>
  <si>
    <t>Minimum [Member]</t>
  </si>
  <si>
    <t>Expected life</t>
  </si>
  <si>
    <t>Maximum [Member]</t>
  </si>
  <si>
    <t>7 years</t>
  </si>
  <si>
    <t>10 years</t>
  </si>
  <si>
    <t>Summary of Significant Accounting Policies - Schedule of Antidilutive Securities Excluded from Computation of Earnings Per Share (Details) - shares</t>
  </si>
  <si>
    <t>Antidilutive Securities Excluded from Computation of Earnings Per Share</t>
  </si>
  <si>
    <t>Common Stock Options [Member]</t>
  </si>
  <si>
    <t>Common Stock Warrants [Member]</t>
  </si>
  <si>
    <t>Notes Payable (Details Narrative) - USD ($)</t>
  </si>
  <si>
    <t>Jun. 25, 2013</t>
  </si>
  <si>
    <t>Mar. 03, 2015</t>
  </si>
  <si>
    <t>Feb. 18, 2015</t>
  </si>
  <si>
    <t>Debt instruments maturity date</t>
  </si>
  <si>
    <t>Stockholder's percentage</t>
  </si>
  <si>
    <t>20.00%</t>
  </si>
  <si>
    <t>Dr. Arnold S. Lippa [Member] | Maximum [Member]</t>
  </si>
  <si>
    <t>Due to officer</t>
  </si>
  <si>
    <t>Percentage of interest rate for due on demand working capital</t>
  </si>
  <si>
    <t>0.22%</t>
  </si>
  <si>
    <t>Dr. Lippa [Member]</t>
  </si>
  <si>
    <t>Working capital requirements</t>
  </si>
  <si>
    <t>Conversion of common stock</t>
  </si>
  <si>
    <t>Number of common shares attributable to accrued interest</t>
  </si>
  <si>
    <t>Aurora Capital LLC [Member]</t>
  </si>
  <si>
    <t>Financing cost paid in cash</t>
  </si>
  <si>
    <t>Common shares issuable upon conversion</t>
  </si>
  <si>
    <t>Warrants issued for placement</t>
  </si>
  <si>
    <t>Samyang Optics Co Inc [Member]</t>
  </si>
  <si>
    <t>Notes payable</t>
  </si>
  <si>
    <t>Samyang Optics Co Inc [Member] | US Dollars [Member]</t>
  </si>
  <si>
    <t>Secured note payable value</t>
  </si>
  <si>
    <t>Samyang Two-Year Detachable [Member]</t>
  </si>
  <si>
    <t>Number of placement warrants</t>
  </si>
  <si>
    <t>Financing costs</t>
  </si>
  <si>
    <t>Percentage of proceeds of borrowing attributed to debt instrument</t>
  </si>
  <si>
    <t>64.00%</t>
  </si>
  <si>
    <t>Warrants exercise price per share</t>
  </si>
  <si>
    <t>Call right consideration per share</t>
  </si>
  <si>
    <t>Weighted average closing price per share</t>
  </si>
  <si>
    <t>Warrants expiration date</t>
  </si>
  <si>
    <t>Jun. 25,
		2014</t>
  </si>
  <si>
    <t>Accrued note payable compounded annual interest percentage</t>
  </si>
  <si>
    <t>36.00%</t>
  </si>
  <si>
    <t>Common stock exercisable price per share</t>
  </si>
  <si>
    <t>Private placements terminated effect date</t>
  </si>
  <si>
    <t>Warrant Purchase Agreement [Member] | Aurora Capital LLC [Member]</t>
  </si>
  <si>
    <t>Debt conversion price</t>
  </si>
  <si>
    <t>3.50%</t>
  </si>
  <si>
    <t>Private Placement [Member]</t>
  </si>
  <si>
    <t>Financing consisting costs related note payable paid in cash</t>
  </si>
  <si>
    <t>Percentage of common stock share convertible notes</t>
  </si>
  <si>
    <t>42000000.00%</t>
  </si>
  <si>
    <t>Black-scholes option-pricing model</t>
  </si>
  <si>
    <t>Value of placement warrants</t>
  </si>
  <si>
    <t>Amortization of debt discount</t>
  </si>
  <si>
    <t>Amortization of debt discount related value attributed beneficial conversion feature</t>
  </si>
  <si>
    <t>Private Placement [Member] | Initial Closing [Member]</t>
  </si>
  <si>
    <t>7.00%</t>
  </si>
  <si>
    <t>Private Placement [Member] | Second Closing Fees [Member]</t>
  </si>
  <si>
    <t>Private Placement [Member] | Third Closing Fees [Member]</t>
  </si>
  <si>
    <t>Private Placement [Member] | Fourth Closing Fees [Member]</t>
  </si>
  <si>
    <t>Private Placement [Member] | 2014 Closing 1 [Member]</t>
  </si>
  <si>
    <t>Private Placement [Member] | 2014 Closing 2 [Member]</t>
  </si>
  <si>
    <t>Private Placement [Member] | 2014 Closing 3 [Member]</t>
  </si>
  <si>
    <t>Private Placement [Member] | 2014 Closing [Member]</t>
  </si>
  <si>
    <t>Premium Financing Agreement [Member]</t>
  </si>
  <si>
    <t>5.08%</t>
  </si>
  <si>
    <t>Premium Financing Agreement [Member] | Ten Monthly Installments [Member]</t>
  </si>
  <si>
    <t>Debt periodic payment</t>
  </si>
  <si>
    <t>Terminated short-term convertible notes and warrants</t>
  </si>
  <si>
    <t>Accrued and unpaid interest</t>
  </si>
  <si>
    <t>Percentage of accrued and unpaid interest</t>
  </si>
  <si>
    <t>Additional warrants to note holders</t>
  </si>
  <si>
    <t>Other Short-Term Notes Payable [Member]</t>
  </si>
  <si>
    <t>Promissory Note [Member]</t>
  </si>
  <si>
    <t>Early repayment of promissory note, date</t>
  </si>
  <si>
    <t>Dec. 25,
		2012</t>
  </si>
  <si>
    <t>Notes Payable - Schedule of Convertible Notes Payable (Details) - 10% Convertible Notes Payable [Member] - USD ($)</t>
  </si>
  <si>
    <t>Principal amount of notes payable</t>
  </si>
  <si>
    <t>Add accrued interest payable</t>
  </si>
  <si>
    <t>Notes payable, gross</t>
  </si>
  <si>
    <t>Unamortized discount Stock warrants</t>
  </si>
  <si>
    <t>Unamortized discount-beneficial conversion Feature</t>
  </si>
  <si>
    <t>Convertible notes payable</t>
  </si>
  <si>
    <t>Notes Payable - Summary of Note Payable to Related Party (Details) - USD ($)</t>
  </si>
  <si>
    <t>Total note payable</t>
  </si>
  <si>
    <t>Principal amount of note payable</t>
  </si>
  <si>
    <t>Foreign currency transaction adjustment</t>
  </si>
  <si>
    <t>Project Advance (Details Narrative)</t>
  </si>
  <si>
    <t>Sep. 02, 2014USD ($)$ / sharesshares</t>
  </si>
  <si>
    <t>Jun. 30, 2000USD ($)</t>
  </si>
  <si>
    <t>Jun. 30, 2015$ / shares</t>
  </si>
  <si>
    <t>Dec. 31, 2014USD ($)$ / shares</t>
  </si>
  <si>
    <t>Dec. 31, 2003Integer</t>
  </si>
  <si>
    <t>Dec. 31, 2002Integer</t>
  </si>
  <si>
    <t>Stock issued, per share | $ / shares</t>
  </si>
  <si>
    <t>Gain on settlement of project advance</t>
  </si>
  <si>
    <t>Institute for Study of Aging [Member]</t>
  </si>
  <si>
    <t>Restricted common stock shares issued during period | shares</t>
  </si>
  <si>
    <t>Common shares issuable upon conversion | shares</t>
  </si>
  <si>
    <t>Common shares issued during period value</t>
  </si>
  <si>
    <t>MCI [Member]</t>
  </si>
  <si>
    <t>Proceeds from institute for study of aging to fund testing</t>
  </si>
  <si>
    <t>Number of patients | Integer</t>
  </si>
  <si>
    <t>Debt, accrued interest rate</t>
  </si>
  <si>
    <t>one-half of the prime lending rate</t>
  </si>
  <si>
    <t>Conversion price per share | $ / shares</t>
  </si>
  <si>
    <t>Release Agreement [Member]</t>
  </si>
  <si>
    <t>Institute for initial principal amount</t>
  </si>
  <si>
    <t>Settlements (Details Narrative)</t>
  </si>
  <si>
    <t>Jun. 29, 2015USD ($)$ / sharesshares</t>
  </si>
  <si>
    <t>Apr. 08, 2015USD ($)$ / sharesshares</t>
  </si>
  <si>
    <t>Jan. 29, 2015USD ($)$ / sharesshares</t>
  </si>
  <si>
    <t>Sep. 02, 2014USD ($)</t>
  </si>
  <si>
    <t>Mar. 31, 2015USD ($)</t>
  </si>
  <si>
    <t>Jun. 30, 2015USD ($)Integer$ / sharesshares</t>
  </si>
  <si>
    <t>Jun. 30, 2014USD ($)Integer$ / sharesshares</t>
  </si>
  <si>
    <t>Dec. 31, 2014USD ($)$ / sharesshares</t>
  </si>
  <si>
    <t>Dec. 31, 2013USD ($)</t>
  </si>
  <si>
    <t>Dec. 31, 2012USD ($)</t>
  </si>
  <si>
    <t>Sep. 18, 2014$ / shares</t>
  </si>
  <si>
    <t>Sep. 03, 2014$ / shares</t>
  </si>
  <si>
    <t>Gain on settlements with former management</t>
  </si>
  <si>
    <t>Stock option exercise price per share | $ / shares</t>
  </si>
  <si>
    <t>Net income (Loss)</t>
  </si>
  <si>
    <t>Common stock issued | shares</t>
  </si>
  <si>
    <t>Common stock value</t>
  </si>
  <si>
    <t>Common stock per share | $ / shares</t>
  </si>
  <si>
    <t>Stock option period</t>
  </si>
  <si>
    <t>Executed Settlement Agreements [Member]</t>
  </si>
  <si>
    <t>Number of former executives | Integer</t>
  </si>
  <si>
    <t>Portion of cash settlement paid</t>
  </si>
  <si>
    <t>Issuance of stock options to purchase of common stock | shares</t>
  </si>
  <si>
    <t>Made cash payment to purchase common stock</t>
  </si>
  <si>
    <t>Stock option fair value</t>
  </si>
  <si>
    <t>Number of former service provider | Integer</t>
  </si>
  <si>
    <t>Total settlement to be paid in cash</t>
  </si>
  <si>
    <t>Agreement obligations principal amount</t>
  </si>
  <si>
    <t>Stock issued during period, shares | shares</t>
  </si>
  <si>
    <t>Executed Settlement Agreements [Member] | Options 1 [Member]</t>
  </si>
  <si>
    <t>Stock options excersiable | shares</t>
  </si>
  <si>
    <t>Stock options exersiable per share | $ / shares</t>
  </si>
  <si>
    <t>Executed Settlement Agreements [Member] | Options 2 [Member]</t>
  </si>
  <si>
    <t>Executed Settlement Agreements [Member] | Minimum [Member]</t>
  </si>
  <si>
    <t>Executed Settlement Agreements [Member] | Maximum [Member]</t>
  </si>
  <si>
    <t>Settlement Agreements [Member]</t>
  </si>
  <si>
    <t>Due to vendors</t>
  </si>
  <si>
    <t>Cash received from settlement agreement</t>
  </si>
  <si>
    <t>Short-term unsecured note payable</t>
  </si>
  <si>
    <t>Capital stock net proceeds</t>
  </si>
  <si>
    <t>Settlement Agreements [Member] | Remaining Balance Due Through December 31, 2015 [Member]</t>
  </si>
  <si>
    <t>Settlement Agreements [Member] | Partial Cash Payment on September 30, 2015 [Member]</t>
  </si>
  <si>
    <t>Settlement Agreements [Member] | Former Vice President and Chief Financial Officer [Member]</t>
  </si>
  <si>
    <t>Settlement Agreements [Member] | Former Vice President and Chief Financial Officer [Member] | June 30, 2015 [Member]</t>
  </si>
  <si>
    <t>Stockholders' Deficiency (Details Narrative) - USD ($)</t>
  </si>
  <si>
    <t>Mar. 18, 2015</t>
  </si>
  <si>
    <t>Oct. 15, 2014</t>
  </si>
  <si>
    <t>Sep. 26, 2014</t>
  </si>
  <si>
    <t>Sep. 18, 2014</t>
  </si>
  <si>
    <t>Sep. 05, 2014</t>
  </si>
  <si>
    <t>Sep. 03, 2014</t>
  </si>
  <si>
    <t>Aug. 25, 2014</t>
  </si>
  <si>
    <t>Jul. 17, 2014</t>
  </si>
  <si>
    <t>Apr. 15, 2014</t>
  </si>
  <si>
    <t>Apr. 14, 2014</t>
  </si>
  <si>
    <t>Aug. 10, 2013</t>
  </si>
  <si>
    <t>Jun. 25, 2012</t>
  </si>
  <si>
    <t>Aug. 31, 2013</t>
  </si>
  <si>
    <t>Mar. 31, 2015</t>
  </si>
  <si>
    <t>Dec. 31, 2013</t>
  </si>
  <si>
    <t>Preferred stock, shares designated</t>
  </si>
  <si>
    <t>Preferred stock voting</t>
  </si>
  <si>
    <t>Preferred stock, dividend percentage</t>
  </si>
  <si>
    <t>Preferred stock shares issuable upon conversion</t>
  </si>
  <si>
    <t>Stock issued to for services</t>
  </si>
  <si>
    <t>Fair value of stock awards</t>
  </si>
  <si>
    <t>Common shares issuable upon conversion of series G</t>
  </si>
  <si>
    <t>Percentage of vesting appointment rate</t>
  </si>
  <si>
    <t>Fair value of stock awards, per share</t>
  </si>
  <si>
    <t>Stock awards value</t>
  </si>
  <si>
    <t>Percentage of awards vesting upon chairman appointment</t>
  </si>
  <si>
    <t>25.00%</t>
  </si>
  <si>
    <t>Stock-based compensation expense</t>
  </si>
  <si>
    <t>Fair value of market price per share</t>
  </si>
  <si>
    <t>Stock warrant intrinsic value of exercisable</t>
  </si>
  <si>
    <t>Number of unvested stock options shares outstanding</t>
  </si>
  <si>
    <t>Number of unvested stock options value outstanding</t>
  </si>
  <si>
    <t>Unvested stock option weighted-average period</t>
  </si>
  <si>
    <t>5 months 21 days</t>
  </si>
  <si>
    <t>Common stock price per share</t>
  </si>
  <si>
    <t>Issuance of contingent shares of common stock</t>
  </si>
  <si>
    <t>Issuance of stock upon exercise of outstanding stock options</t>
  </si>
  <si>
    <t>Number of common stock reserved for issuance</t>
  </si>
  <si>
    <t>Number of common stock shares unreserved and available for future issuance</t>
  </si>
  <si>
    <t>Issuance of warrants to purchase of common stock</t>
  </si>
  <si>
    <t>Warrants term</t>
  </si>
  <si>
    <t>2 years</t>
  </si>
  <si>
    <t>Common stock at an exercise price</t>
  </si>
  <si>
    <t>General and Administrative Expense [Member]</t>
  </si>
  <si>
    <t>Research And Development Expense [Member]</t>
  </si>
  <si>
    <t>Pier [Member]</t>
  </si>
  <si>
    <t>Percentage of issuance of common stock</t>
  </si>
  <si>
    <t>41.00%</t>
  </si>
  <si>
    <t>Pier Stock Recipients [Member]</t>
  </si>
  <si>
    <t>Share-based Compensation Award, Tranche Two [Member] | Placement Agents [Member]</t>
  </si>
  <si>
    <t>Received cash fees</t>
  </si>
  <si>
    <t>Percentage of common stock shares converted into convertible preferred stock</t>
  </si>
  <si>
    <t>12.00%</t>
  </si>
  <si>
    <t>Percentage of conversion price of common stock</t>
  </si>
  <si>
    <t>120.00%</t>
  </si>
  <si>
    <t>Convertible preferred stock exercisable period</t>
  </si>
  <si>
    <t>July 15, 2015 [Member]</t>
  </si>
  <si>
    <t>October 15, 2015 [Member]</t>
  </si>
  <si>
    <t>September 30, 2015 [Member] | Individuals [Member]</t>
  </si>
  <si>
    <t>December 31, 2015 [Member] | Individuals [Member]</t>
  </si>
  <si>
    <t>Placement Agents [Member] | Share-based Compensation Award, Tranche Two [Member]</t>
  </si>
  <si>
    <t>Issuance of warrants to acquire common stock</t>
  </si>
  <si>
    <t>Stock issued for services, Shares</t>
  </si>
  <si>
    <t>Number of stock issued for service</t>
  </si>
  <si>
    <t>5.6365%</t>
  </si>
  <si>
    <t>Dividends preferred stock</t>
  </si>
  <si>
    <t>Issuance of additional shares</t>
  </si>
  <si>
    <t>Preferred stock fixed conversation price per share</t>
  </si>
  <si>
    <t>Series G 1.5% Convertible Preferred Stock [Member] | 1.5% Dividend [Member]</t>
  </si>
  <si>
    <t>Series G 1.5% Convertible Preferred Stock [Member] | Warrants [Member]</t>
  </si>
  <si>
    <t>Series G 1.5% Convertible Preferred Stock [Member] | Minimum [Member]</t>
  </si>
  <si>
    <t>Series G 1.5% Convertible Preferred Stock [Member] | Minimum [Member] | Warrants [Member]</t>
  </si>
  <si>
    <t>Series G 1.5% Convertible Preferred Stock [Member] | Maximum [Member]</t>
  </si>
  <si>
    <t>Series G 1.5% Convertible Preferred Stock [Member] | Maximum [Member] | Warrants [Member]</t>
  </si>
  <si>
    <t>Financing fee</t>
  </si>
  <si>
    <t>Purchase of warrants</t>
  </si>
  <si>
    <t>Private placement representing the acquire number of share</t>
  </si>
  <si>
    <t>Resulted issuance of common stock</t>
  </si>
  <si>
    <t>Series G 1.5% Convertible Preferred Stock [Member] | 2014 Equity, Equity-Linked and Equity Derivative Incentive Plan [Member]</t>
  </si>
  <si>
    <t>Percentage of Amount financing to paid the compensation</t>
  </si>
  <si>
    <t>81.00%</t>
  </si>
  <si>
    <t>Pier Merger Agreement [Member]</t>
  </si>
  <si>
    <t>Board of Directors [Member]</t>
  </si>
  <si>
    <t>Preferred stock, shares undesignated</t>
  </si>
  <si>
    <t>Awarded an aggregate shares to directors</t>
  </si>
  <si>
    <t>Number of stock shares awarded</t>
  </si>
  <si>
    <t>Fair value of stock option</t>
  </si>
  <si>
    <t>Common stock exceeds price per share</t>
  </si>
  <si>
    <t>Option issued to purchase number of common stock</t>
  </si>
  <si>
    <t>Chairman and Chief Executive Officer [Member] | Securities Purchase Agreements [Member]</t>
  </si>
  <si>
    <t>Board of Directors Chairman [Member]</t>
  </si>
  <si>
    <t>Executive One [Member]</t>
  </si>
  <si>
    <t>Executive Two [Member]</t>
  </si>
  <si>
    <t>Executive Three [Member]</t>
  </si>
  <si>
    <t>Individual One [Member]</t>
  </si>
  <si>
    <t>Individual Two [Member] | Aurora Capital LLC [Member]</t>
  </si>
  <si>
    <t>Sapirstein and Katryn Macfarlane [Member]</t>
  </si>
  <si>
    <t>Sapirstein and Katryn Macfarlane [Member] | 2014 Equity, Equity-Linked and Equity Derivative Incentive Plan [Member]</t>
  </si>
  <si>
    <t>Dr. Greer [Member]</t>
  </si>
  <si>
    <t>Mr Purcell [Member]</t>
  </si>
  <si>
    <t>Percentage of stock vesting and issuable</t>
  </si>
  <si>
    <t>Stock grant value</t>
  </si>
  <si>
    <t>Fair value of closing stock share per price</t>
  </si>
  <si>
    <t>Unrecognized compensation expense for outstanding unvested stock awards</t>
  </si>
  <si>
    <t>Dr. Arnold S. Lippa [Member]</t>
  </si>
  <si>
    <t>Jeff E. Margolis [Member]</t>
  </si>
  <si>
    <t>Robert N Weingarten [Member]</t>
  </si>
  <si>
    <t>Individuals [Member]</t>
  </si>
  <si>
    <t>42.90%</t>
  </si>
  <si>
    <t>Stock option expiration date</t>
  </si>
  <si>
    <t>Jun. 30,
		2022</t>
  </si>
  <si>
    <t>Officer And Director [Member]</t>
  </si>
  <si>
    <t>Preferred stock conversion into common stock description</t>
  </si>
  <si>
    <t>Each share of Series B Preferred Stock is convertible into approximately 0.09812 shares of common stock at
an effective conversion price of $6.795 per share of common stock, which is subject to adjustment under certain circumstances.</t>
  </si>
  <si>
    <t>Each share of Series B Preferred is convertible
into approximately 0.09812 shares of common stock at an effective conversion price of $6.795 per share of common stock, subject
to adjustment under certain circumstances.</t>
  </si>
  <si>
    <t>Effective conversion price per share of common stock</t>
  </si>
  <si>
    <t>Preferred stock redemption amount</t>
  </si>
  <si>
    <t>Redeemed preferred stock price per share</t>
  </si>
  <si>
    <t>Convertible preferred stock, shares reserved for future issuance</t>
  </si>
  <si>
    <t>Series A Junior Participating Preferred Stock [Member]</t>
  </si>
  <si>
    <t>Purchase price per share</t>
  </si>
  <si>
    <t>Series G 1.5% Convertible Preferred Stock [Member] | Securities Purchase Agreements [Member]</t>
  </si>
  <si>
    <t>Aggregate purchase amount of shares</t>
  </si>
  <si>
    <t>Series G 1.5% Convertible Preferred Stock [Member] | Securities Purchase Agreements [Member] | Private Placement [Member]</t>
  </si>
  <si>
    <t>Series G 1.5% Convertible Preferred Stock [Member] | Placement Agents [Member]</t>
  </si>
  <si>
    <t>Stockholders' Deficiency - Schedule of Warrants Activity (Details) - $ / shares</t>
  </si>
  <si>
    <t>Number of Warrants, Outstanding, Beginning balance</t>
  </si>
  <si>
    <t>Number of Warrants, Outstanding, Exercisable, Beginning balance</t>
  </si>
  <si>
    <t>Number of Warrants, Issued</t>
  </si>
  <si>
    <t>Number of Warrants, Exercised</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Exercised</t>
  </si>
  <si>
    <t>Weighted Average Exercise Price, Expired</t>
  </si>
  <si>
    <t>Weighted Average Exercise Price, Outstanding, Ending</t>
  </si>
  <si>
    <t>Weighted Average Exercise Price, Exercisable, Ending</t>
  </si>
  <si>
    <t>Warrants outstanding ,Weighted Average Remaining Contractual Life (in Years)</t>
  </si>
  <si>
    <t>1 year 10 months 2 days</t>
  </si>
  <si>
    <t>4 years 9 months 18 days</t>
  </si>
  <si>
    <t>Warrants exercisable, Weighted Average Remaining Contractual Life (in Years)</t>
  </si>
  <si>
    <t>Stockholders' Deficiency -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Apr. 17,
		2019</t>
  </si>
  <si>
    <t>Exercise Price Range Two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5 years 11 months 16 days</t>
  </si>
  <si>
    <t>7 years 2 months 23 days</t>
  </si>
  <si>
    <t>Options Exercisable, Weighted Average Remaining Contractual Life (in Years)</t>
  </si>
  <si>
    <t>5 years 7 months 17 days</t>
  </si>
  <si>
    <t>Stockholders' Deficiency - Exercise Prices of Common Stock Options Outstanding and Exercisable (Details) - $ / shares</t>
  </si>
  <si>
    <t>Options Outstanding (Shares)</t>
  </si>
  <si>
    <t>Options Exercisable (Shares)</t>
  </si>
  <si>
    <t>Stock Option One [Member]</t>
  </si>
  <si>
    <t>Options Exercise Price</t>
  </si>
  <si>
    <t>Options, Expiration Date</t>
  </si>
  <si>
    <t>Jun. 30,
		2020</t>
  </si>
  <si>
    <t>Mar. 13,
		2019</t>
  </si>
  <si>
    <t>Stock Option Two [Member]</t>
  </si>
  <si>
    <t>Apr. 14,
		2019</t>
  </si>
  <si>
    <t>Stock Option Three [Member]</t>
  </si>
  <si>
    <t>Mar. 14,
		2024</t>
  </si>
  <si>
    <t>Stock Option Four [Member]</t>
  </si>
  <si>
    <t>Feb. 28,
		2024</t>
  </si>
  <si>
    <t>Stock Option Five [Member]</t>
  </si>
  <si>
    <t>Jul. 17,
		2022</t>
  </si>
  <si>
    <t>Stock Option Six [Member]</t>
  </si>
  <si>
    <t>Apr. 8,
		2020</t>
  </si>
  <si>
    <t>Aug. 10,
		2022</t>
  </si>
  <si>
    <t>Stock Option Seven [Member]</t>
  </si>
  <si>
    <t>Stock Option Eight [Member]</t>
  </si>
  <si>
    <t>Jul. 17,
		2019</t>
  </si>
  <si>
    <t>Stock Option Nine [Member]</t>
  </si>
  <si>
    <t>Jan. 29,
		2020</t>
  </si>
  <si>
    <t>Stock Option Ten [Member]</t>
  </si>
  <si>
    <t>Stock Option Eleven [Member]</t>
  </si>
  <si>
    <t>Related Party Transactions (Details Narrative) - USD ($)</t>
  </si>
  <si>
    <t>Mar. 31, 2013</t>
  </si>
  <si>
    <t>Cash bonuses</t>
  </si>
  <si>
    <t>Executive Officers [Member]</t>
  </si>
  <si>
    <t>Independent [Member]</t>
  </si>
  <si>
    <t>Cash compensation</t>
  </si>
  <si>
    <t>James E. Sapirstein [Member]</t>
  </si>
  <si>
    <t>Kathryn MacFarlane [Member]</t>
  </si>
  <si>
    <t>Reimbursement for legal fees accrued</t>
  </si>
  <si>
    <t>Consulting fees paid to family member's</t>
  </si>
  <si>
    <t>Commitments and Contingencies (Details Narrative)</t>
  </si>
  <si>
    <t>Jun. 27, 2014USD ($)</t>
  </si>
  <si>
    <t>Jun. 30, 2015USD ($)</t>
  </si>
  <si>
    <t>Jun. 30, 2015CAD</t>
  </si>
  <si>
    <t>Sep. 18, 2014USD ($)</t>
  </si>
  <si>
    <t>May. 08, 2008USD ($)</t>
  </si>
  <si>
    <t>Minimum annual royalty payment amount</t>
  </si>
  <si>
    <t>Minimum amount to be spent to advance the ampakine compounds</t>
  </si>
  <si>
    <t>Neuroscience and Mental Health Institute at University of Alberta [Member]</t>
  </si>
  <si>
    <t>Research grants award amount</t>
  </si>
  <si>
    <t>Additional cost budgeted under research grant</t>
  </si>
  <si>
    <t>Research grants period</t>
  </si>
  <si>
    <t>funding ratably over a period of approximately one year beginning in October 2015 to underwrite additional costs budgeted under this research grant.</t>
  </si>
  <si>
    <t>Neuroscience and Mental Health Institute at University of Alberta [Member] | CAD [Member]</t>
  </si>
  <si>
    <t>Research grants award amount | CAD</t>
  </si>
  <si>
    <t>Additional cost budgeted under research grant | CAD</t>
  </si>
  <si>
    <t>National Institute on Drug Abuse Grant [Member]</t>
  </si>
  <si>
    <t>Value of noval treatment of drug induced respiratory depression</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University Of Illinois 2014 Exclusive License Agreement [Member] | Due Within Five Days After Closing Of First Patient Product Phase Two Human Clinical Study [Member]</t>
  </si>
  <si>
    <t>Payment for sale of product</t>
  </si>
  <si>
    <t>University Of Illinois 2014 Exclusive License Agreement [Member] | Due Within Five Days After Closing Of First Patient Product Phase Three Human Clinical Trial [Member]</t>
  </si>
  <si>
    <t>University Of Illinois 2014 Exclusive License Agreement [Member] | Due Within Five Days After First New Drug Application Filing [Member]</t>
  </si>
  <si>
    <t>University Of Illinois 2014 Exclusive License Agreement [Member] | Due Within Twelve Months After First Commercial Sale Of Product Member [Member]</t>
  </si>
  <si>
    <t>University Of Illinois 2014 Exclusive License Agreement [Member] | ResearchAndDevelopmentExpenses [Member]</t>
  </si>
  <si>
    <t>University Of Illinois 2014 Exclusive License Agreement [Member] | Maximum [Member]</t>
  </si>
  <si>
    <t>University of Alberta [Member]</t>
  </si>
  <si>
    <t>Maintenance payments due and payable</t>
  </si>
  <si>
    <t>Other prospective payments due and payable</t>
  </si>
  <si>
    <t>First Sale Of Product [Member] | University Of Illinois 2014 Exclusive License Agreement [Member] | Maximum [Member]</t>
  </si>
  <si>
    <t>First Commercial Sale Of Product [Member] | University Of Illinois 2014 Exclusive License Agreement [Member] | Maximum [Member]</t>
  </si>
</sst>
</file>

<file path=xl/styles.xml><?xml version="1.0" encoding="utf-8"?>
<styleSheet xmlns="http://schemas.openxmlformats.org/spreadsheetml/2006/main">
  <numFmts count="13">
    <numFmt formatCode="_(&quot;$ &quot;#,##0_);_(&quot;$ &quot;(#,##0)" numFmtId="165"/>
    <numFmt formatCode="_(&quot;$ &quot;#,##0.0000_);_(&quot;$ &quot;(#,##0.0000)" numFmtId="166"/>
    <numFmt formatCode="_(&quot;$ &quot;#,##0.000_);_(&quot;$ &quot;(#,##0.000)" numFmtId="167"/>
    <numFmt formatCode="_(&quot;$ &quot;#,##0.00000_);_(&quot;$ &quot;(#,##0.00000)" numFmtId="168"/>
    <numFmt formatCode="#,##0.0_);(#,##0.0)" numFmtId="169"/>
    <numFmt formatCode="_(&quot;$ &quot;#,##0.00_);_(&quot;$ &quot;(#,##0.00)" numFmtId="170"/>
    <numFmt formatCode="_(&quot;$ &quot;#,##0.000000_);_(&quot;$ &quot;(#,##0.000000)" numFmtId="171"/>
    <numFmt formatCode="#,##0.000_);(#,##0.000)" numFmtId="172"/>
    <numFmt formatCode="#,##0.000000_);(#,##0.000000)" numFmtId="173"/>
    <numFmt formatCode="#,##0.00000_);(#,##0.00000)" numFmtId="174"/>
    <numFmt formatCode="_(&quot;$ &quot;#,##0.0_);_(&quot;$ &quot;(#,##0.0)" numFmtId="175"/>
    <numFmt formatCode="#,##0.0000_);(#,##0.0000)" numFmtId="176"/>
    <numFmt formatCode="_(&quot;CAD &quot;#,##0_);_(&quot;CA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4963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413976852</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7</v>
      </c>
      <c r="B1" t="s" s="2">
        <v>1</v>
      </c>
    </row>
    <row r="2" spans="1:2">
      <c r="B2" t="s" s="2">
        <v>2</v>
      </c>
    </row>
    <row r="3" spans="1:2">
      <c r="A3" t="s" s="3">
        <v>182</v>
      </c>
    </row>
    <row r="4" spans="1:2">
      <c r="A4" t="s" s="4">
        <v>187</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92</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94</v>
      </c>
      <c r="B1" t="s" s="2">
        <v>1</v>
      </c>
    </row>
    <row r="2" spans="1:2">
      <c r="B2" t="s" s="2">
        <v>2</v>
      </c>
    </row>
    <row r="3" spans="1:2">
      <c r="A3" t="s" s="3">
        <v>194</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3182</v>
      </c>
      <c r="C3" t="n" s="7">
        <v>162752</v>
      </c>
    </row>
    <row r="4" spans="1:3">
      <c r="A4" t="s" s="4">
        <v>28</v>
      </c>
      <c r="C4" t="n" s="5">
        <v>48000</v>
      </c>
    </row>
    <row r="5" spans="1:3">
      <c r="A5" t="s" s="4">
        <v>29</v>
      </c>
      <c r="B5" t="n" s="7">
        <v>35306</v>
      </c>
      <c r="C5" t="n" s="7">
        <v>85702</v>
      </c>
    </row>
    <row r="6" spans="1:3">
      <c r="A6" t="s" s="4">
        <v>30</v>
      </c>
      <c r="B6" t="n" s="5">
        <v>8000</v>
      </c>
    </row>
    <row r="7" spans="1:3">
      <c r="A7" t="s" s="4">
        <v>31</v>
      </c>
      <c r="B7" t="n" s="5">
        <v>58445</v>
      </c>
      <c r="C7" t="n" s="7">
        <v>24219</v>
      </c>
    </row>
    <row r="8" spans="1:3">
      <c r="A8" t="s" s="4">
        <v>32</v>
      </c>
      <c r="B8" t="n" s="5">
        <v>154933</v>
      </c>
      <c r="C8" t="n" s="5">
        <v>320673</v>
      </c>
    </row>
    <row r="9" spans="1:3">
      <c r="A9" t="s" s="4">
        <v>33</v>
      </c>
      <c r="B9" t="n" s="5">
        <v>15597</v>
      </c>
      <c r="C9" t="n" s="5">
        <v>16741</v>
      </c>
    </row>
    <row r="10" spans="1:3">
      <c r="A10" t="s" s="4">
        <v>34</v>
      </c>
      <c r="B10" t="n" s="5">
        <v>55422</v>
      </c>
      <c r="C10" t="n" s="5">
        <v>62894</v>
      </c>
    </row>
    <row r="11" spans="1:3">
      <c r="A11" t="s" s="4">
        <v>35</v>
      </c>
      <c r="B11" t="n" s="5">
        <v>225952</v>
      </c>
      <c r="C11" t="n" s="5">
        <v>400308</v>
      </c>
    </row>
    <row r="12" spans="1:3">
      <c r="A12" t="s" s="3">
        <v>36</v>
      </c>
    </row>
    <row r="13" spans="1:3">
      <c r="A13" t="s" s="4">
        <v>37</v>
      </c>
      <c r="B13" t="n" s="5">
        <v>1463846</v>
      </c>
      <c r="C13" t="n" s="5">
        <v>1845875</v>
      </c>
    </row>
    <row r="14" spans="1:3">
      <c r="A14" t="s" s="4">
        <v>38</v>
      </c>
      <c r="B14" t="n" s="5">
        <v>230500</v>
      </c>
      <c r="C14" t="n" s="7">
        <v>144000</v>
      </c>
    </row>
    <row r="15" spans="1:3">
      <c r="A15" t="s" s="4">
        <v>39</v>
      </c>
      <c r="B15" t="n" s="7">
        <v>40164</v>
      </c>
    </row>
    <row r="16" spans="1:3">
      <c r="A16" t="s" s="4">
        <v>40</v>
      </c>
      <c r="C16" t="n" s="7">
        <v>34333</v>
      </c>
    </row>
    <row r="17" spans="1:3">
      <c r="A17" t="s" s="4">
        <v>41</v>
      </c>
      <c r="B17" t="n" s="7">
        <v>442493</v>
      </c>
      <c r="C17" t="n" s="5">
        <v>50243</v>
      </c>
    </row>
    <row r="18" spans="1:3">
      <c r="A18" t="s" s="4">
        <v>42</v>
      </c>
      <c r="B18" t="n" s="5">
        <v>540569</v>
      </c>
      <c r="C18" t="n" s="7">
        <v>526257</v>
      </c>
    </row>
    <row r="19" spans="1:3">
      <c r="A19" t="s" s="4">
        <v>43</v>
      </c>
      <c r="B19" t="n" s="5">
        <v>86659</v>
      </c>
    </row>
    <row r="20" spans="1:3">
      <c r="A20" t="s" s="4">
        <v>44</v>
      </c>
      <c r="B20" t="n" s="5">
        <v>2804231</v>
      </c>
      <c r="C20" t="n" s="7">
        <v>2600708</v>
      </c>
    </row>
    <row r="21" spans="1:3">
      <c r="A21" t="s" s="3">
        <v>45</v>
      </c>
    </row>
    <row r="22" spans="1:3">
      <c r="A22" t="s" s="4">
        <v>46</v>
      </c>
      <c r="B22" t="n" s="5">
        <v>413476</v>
      </c>
      <c r="C22" t="n" s="5">
        <v>232145</v>
      </c>
    </row>
    <row r="23" spans="1:3">
      <c r="A23" t="s" s="4">
        <v>47</v>
      </c>
      <c r="B23" t="n" s="5">
        <v>140966016</v>
      </c>
      <c r="C23" t="n" s="5">
        <v>138984110</v>
      </c>
    </row>
    <row r="24" spans="1:3">
      <c r="A24" t="s" s="4">
        <v>48</v>
      </c>
      <c r="B24" t="n" s="5">
        <v>-144293451</v>
      </c>
      <c r="C24" t="n" s="5">
        <v>-142311095</v>
      </c>
    </row>
    <row r="25" spans="1:3">
      <c r="A25" t="s" s="4">
        <v>49</v>
      </c>
      <c r="B25" t="n" s="5">
        <v>-2578279</v>
      </c>
      <c r="C25" t="n" s="5">
        <v>-2200400</v>
      </c>
    </row>
    <row r="26" spans="1:3">
      <c r="A26" t="s" s="4">
        <v>50</v>
      </c>
      <c r="B26" t="n" s="5">
        <v>225952</v>
      </c>
      <c r="C26" t="n" s="5">
        <v>400308</v>
      </c>
    </row>
    <row r="27" spans="1:3">
      <c r="A27" t="s" s="4">
        <v>51</v>
      </c>
    </row>
    <row r="28" spans="1:3">
      <c r="A28" t="s" s="3">
        <v>45</v>
      </c>
    </row>
    <row r="29" spans="1:3">
      <c r="A29" t="s" s="4">
        <v>52</v>
      </c>
      <c r="B29" t="n" s="5">
        <v>21703</v>
      </c>
      <c r="C29" t="n" s="5">
        <v>21703</v>
      </c>
    </row>
    <row r="30" spans="1:3">
      <c r="A30" t="s" s="4">
        <v>53</v>
      </c>
    </row>
    <row r="31" spans="1:3">
      <c r="A31" t="s" s="3">
        <v>45</v>
      </c>
    </row>
    <row r="32" spans="1:3">
      <c r="A32" t="s" s="4">
        <v>52</v>
      </c>
      <c r="B32" t="n" s="7">
        <v>313977</v>
      </c>
      <c r="C32" t="n" s="7">
        <v>872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t="s" s="1">
        <v>208</v>
      </c>
      <c r="B1" t="s" s="2">
        <v>1</v>
      </c>
    </row>
    <row r="2" spans="1:2">
      <c r="B2" t="s" s="2">
        <v>2</v>
      </c>
    </row>
    <row r="3" spans="1:2">
      <c r="A3" t="s" s="3">
        <v>182</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row r="9" spans="1:2">
      <c r="A9" t="s" s="4">
        <v>219</v>
      </c>
      <c r="B9" t="s" s="4">
        <v>220</v>
      </c>
    </row>
    <row r="10" spans="1:2">
      <c r="A10" t="s" s="4">
        <v>221</v>
      </c>
      <c r="B10" t="s" s="4">
        <v>222</v>
      </c>
    </row>
    <row r="11" spans="1:2">
      <c r="A11" t="s" s="4">
        <v>223</v>
      </c>
      <c r="B11" t="s" s="4">
        <v>224</v>
      </c>
    </row>
    <row r="12" spans="1:2">
      <c r="A12" t="s" s="4">
        <v>225</v>
      </c>
      <c r="B12" t="s" s="4">
        <v>226</v>
      </c>
    </row>
    <row r="13" spans="1:2">
      <c r="A13" t="s" s="4">
        <v>227</v>
      </c>
      <c r="B13" t="s" s="4">
        <v>228</v>
      </c>
    </row>
    <row r="14" spans="1:2">
      <c r="A14" t="s" s="4">
        <v>229</v>
      </c>
      <c r="B14" t="s" s="4">
        <v>230</v>
      </c>
    </row>
    <row r="15" spans="1:2">
      <c r="A15" t="s" s="4">
        <v>231</v>
      </c>
      <c r="B15" t="s" s="4">
        <v>232</v>
      </c>
    </row>
    <row r="16" spans="1:2">
      <c r="A16" t="s" s="4">
        <v>233</v>
      </c>
      <c r="B16" t="s" s="4">
        <v>234</v>
      </c>
    </row>
    <row r="17" spans="1:2">
      <c r="A17" t="s" s="4">
        <v>235</v>
      </c>
      <c r="B17" t="s" s="4">
        <v>236</v>
      </c>
    </row>
    <row r="18" spans="1:2">
      <c r="A18" t="s" s="4">
        <v>237</v>
      </c>
      <c r="B18" t="s" s="4">
        <v>238</v>
      </c>
    </row>
    <row r="19" spans="1:2">
      <c r="A19" t="s" s="4">
        <v>239</v>
      </c>
      <c r="B19" t="s" s="4">
        <v>240</v>
      </c>
    </row>
    <row r="20" spans="1:2">
      <c r="A20" t="s" s="4">
        <v>241</v>
      </c>
      <c r="B20" t="s" s="4">
        <v>242</v>
      </c>
    </row>
    <row r="21" spans="1:2">
      <c r="A21" t="s" s="4">
        <v>243</v>
      </c>
      <c r="B21" t="s" s="4">
        <v>244</v>
      </c>
    </row>
    <row r="22" spans="1:2">
      <c r="A22" t="s" s="4">
        <v>245</v>
      </c>
      <c r="B22" t="s" s="4">
        <v>246</v>
      </c>
    </row>
    <row r="23" spans="1:2">
      <c r="A23" t="s" s="4">
        <v>247</v>
      </c>
      <c r="B23" t="s" s="4">
        <v>248</v>
      </c>
    </row>
    <row r="24" spans="1:2">
      <c r="A24" t="s" s="4">
        <v>249</v>
      </c>
      <c r="B24" t="s" s="4">
        <v>250</v>
      </c>
    </row>
    <row r="25" spans="1:2">
      <c r="A25" t="s" s="4">
        <v>251</v>
      </c>
      <c r="B25"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82</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58</v>
      </c>
      <c r="B1" t="s" s="2">
        <v>1</v>
      </c>
    </row>
    <row r="2" spans="1:2">
      <c r="B2" t="s" s="2">
        <v>2</v>
      </c>
    </row>
    <row r="3" spans="1:2">
      <c r="A3" t="s" s="3">
        <v>190</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63</v>
      </c>
      <c r="B1" t="s" s="2">
        <v>1</v>
      </c>
    </row>
    <row r="2" spans="1:2">
      <c r="B2" t="s" s="2">
        <v>2</v>
      </c>
    </row>
    <row r="3" spans="1:2">
      <c r="A3" t="s" s="3">
        <v>197</v>
      </c>
    </row>
    <row r="4" spans="1:2">
      <c r="A4" t="s" s="4">
        <v>264</v>
      </c>
      <c r="B4" t="s" s="4">
        <v>265</v>
      </c>
    </row>
    <row r="5" spans="1:2">
      <c r="A5" t="s" s="4">
        <v>266</v>
      </c>
      <c r="B5" t="s" s="4">
        <v>267</v>
      </c>
    </row>
    <row r="6" spans="1:2">
      <c r="A6" t="s" s="4">
        <v>268</v>
      </c>
      <c r="B6" t="s" s="4">
        <v>269</v>
      </c>
    </row>
    <row r="7" spans="1:2">
      <c r="A7" t="s" s="4">
        <v>270</v>
      </c>
      <c r="B7" t="s"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272</v>
      </c>
      <c r="B1" t="s" s="2">
        <v>273</v>
      </c>
      <c r="C1" t="s" s="2">
        <v>274</v>
      </c>
      <c r="D1" t="s" s="2">
        <v>25</v>
      </c>
      <c r="E1" t="s" s="2">
        <v>275</v>
      </c>
      <c r="F1" t="s" s="2">
        <v>276</v>
      </c>
      <c r="G1" t="s" s="2">
        <v>277</v>
      </c>
      <c r="H1" t="s" s="2">
        <v>2</v>
      </c>
      <c r="I1" t="s" s="2">
        <v>86</v>
      </c>
      <c r="J1" t="s" s="2">
        <v>2</v>
      </c>
      <c r="K1" t="s" s="2">
        <v>86</v>
      </c>
      <c r="L1" t="s" s="2">
        <v>86</v>
      </c>
      <c r="M1" t="s" s="2">
        <v>25</v>
      </c>
      <c r="N1" t="s" s="2">
        <v>278</v>
      </c>
    </row>
    <row r="2" spans="1:14">
      <c r="A2" t="s" s="4">
        <v>279</v>
      </c>
      <c r="B2" t="s" s="4">
        <v>280</v>
      </c>
    </row>
    <row r="3" spans="1:14">
      <c r="A3" t="s" s="4">
        <v>127</v>
      </c>
      <c r="H3" t="n" s="7">
        <v>1249632</v>
      </c>
      <c r="I3" t="n" s="7">
        <v>-62424</v>
      </c>
      <c r="J3" t="n" s="7">
        <v>1977584</v>
      </c>
      <c r="K3" t="n" s="7">
        <v>1318286</v>
      </c>
      <c r="M3" t="n" s="7">
        <v>2707535</v>
      </c>
    </row>
    <row r="4" spans="1:14">
      <c r="A4" t="s" s="4">
        <v>281</v>
      </c>
      <c r="J4" t="n" s="7">
        <v>322695</v>
      </c>
      <c r="K4" t="n" s="7">
        <v>600349</v>
      </c>
      <c r="M4" t="n" s="7">
        <v>885869</v>
      </c>
    </row>
    <row r="5" spans="1:14">
      <c r="A5" t="s" s="4">
        <v>74</v>
      </c>
      <c r="H5" t="s" s="4">
        <v>75</v>
      </c>
      <c r="I5" t="s" s="4">
        <v>75</v>
      </c>
      <c r="J5" t="s" s="4">
        <v>75</v>
      </c>
      <c r="K5" t="s" s="4">
        <v>75</v>
      </c>
    </row>
    <row r="6" spans="1:14">
      <c r="A6" t="s" s="4">
        <v>282</v>
      </c>
      <c r="C6" t="n" s="7">
        <v>210000</v>
      </c>
    </row>
    <row r="7" spans="1:14">
      <c r="A7" t="s" s="4">
        <v>283</v>
      </c>
      <c r="D7" t="s" s="4">
        <v>59</v>
      </c>
      <c r="H7" t="s" s="4">
        <v>59</v>
      </c>
      <c r="J7" t="s" s="4">
        <v>59</v>
      </c>
      <c r="M7" t="s" s="4">
        <v>59</v>
      </c>
      <c r="N7" t="s" s="4">
        <v>59</v>
      </c>
    </row>
    <row r="8" spans="1:14">
      <c r="A8" t="s" s="4">
        <v>284</v>
      </c>
    </row>
    <row r="9" spans="1:14">
      <c r="A9" t="s" s="4">
        <v>285</v>
      </c>
      <c r="N9" t="n" s="7">
        <v>40000</v>
      </c>
    </row>
    <row r="10" spans="1:14">
      <c r="A10" t="s" s="4">
        <v>286</v>
      </c>
    </row>
    <row r="11" spans="1:14">
      <c r="A11" t="s" s="4">
        <v>287</v>
      </c>
      <c r="F11" t="n" s="13">
        <v>175.28</v>
      </c>
      <c r="G11" t="n" s="13">
        <v>753.22</v>
      </c>
    </row>
    <row r="12" spans="1:14">
      <c r="A12" t="s" s="4">
        <v>74</v>
      </c>
      <c r="F12" t="s" s="4">
        <v>75</v>
      </c>
      <c r="G12" t="s" s="4">
        <v>75</v>
      </c>
    </row>
    <row r="13" spans="1:14">
      <c r="A13" t="s" s="4">
        <v>288</v>
      </c>
      <c r="F13" t="n" s="7">
        <v>175280</v>
      </c>
      <c r="G13" t="n" s="7">
        <v>753220</v>
      </c>
    </row>
    <row r="14" spans="1:14">
      <c r="A14" t="s" s="4">
        <v>289</v>
      </c>
    </row>
    <row r="15" spans="1:14">
      <c r="A15" t="s" s="4">
        <v>74</v>
      </c>
      <c r="G15" t="s" s="4">
        <v>75</v>
      </c>
    </row>
    <row r="16" spans="1:14">
      <c r="A16" t="s" s="4">
        <v>288</v>
      </c>
      <c r="G16" t="n" s="7">
        <v>250000</v>
      </c>
    </row>
    <row r="17" spans="1:14">
      <c r="A17" t="s" s="4">
        <v>284</v>
      </c>
    </row>
    <row r="18" spans="1:14">
      <c r="A18" t="s" s="4">
        <v>290</v>
      </c>
      <c r="L18" t="n" s="7">
        <v>150000</v>
      </c>
    </row>
    <row r="19" spans="1:14">
      <c r="A19" t="s" s="4">
        <v>291</v>
      </c>
    </row>
    <row r="20" spans="1:14">
      <c r="A20" t="s" s="4">
        <v>282</v>
      </c>
      <c r="C20" t="n" s="7">
        <v>210000</v>
      </c>
      <c r="D20" t="n" s="7">
        <v>131000</v>
      </c>
      <c r="E20" t="n" s="7">
        <v>238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t="s" s="1">
        <v>292</v>
      </c>
      <c r="B1" t="s" s="2">
        <v>293</v>
      </c>
      <c r="C1" t="s" s="2">
        <v>25</v>
      </c>
      <c r="D1" t="s" s="2">
        <v>294</v>
      </c>
      <c r="E1" t="s" s="2">
        <v>295</v>
      </c>
      <c r="F1" t="s" s="2">
        <v>296</v>
      </c>
      <c r="G1" t="s" s="2">
        <v>86</v>
      </c>
      <c r="H1" t="s" s="2">
        <v>276</v>
      </c>
      <c r="I1" t="s" s="2">
        <v>277</v>
      </c>
      <c r="J1" t="s" s="2">
        <v>2</v>
      </c>
      <c r="K1" t="s" s="2">
        <v>86</v>
      </c>
      <c r="L1" t="s" s="2">
        <v>2</v>
      </c>
      <c r="M1" t="s" s="2">
        <v>86</v>
      </c>
      <c r="N1" t="s" s="2">
        <v>25</v>
      </c>
      <c r="O1" t="s" s="2">
        <v>278</v>
      </c>
      <c r="P1" t="s" s="2">
        <v>297</v>
      </c>
      <c r="Q1" t="s" s="2">
        <v>298</v>
      </c>
      <c r="R1" t="s" s="2">
        <v>299</v>
      </c>
    </row>
    <row r="2" spans="1:18">
      <c r="A2" t="s" s="4">
        <v>300</v>
      </c>
      <c r="K2" t="n" s="7">
        <v>8839876</v>
      </c>
      <c r="M2" t="n" s="7">
        <v>10049846</v>
      </c>
    </row>
    <row r="3" spans="1:18">
      <c r="A3" t="s" s="4">
        <v>301</v>
      </c>
      <c r="L3" t="s" s="4">
        <v>302</v>
      </c>
    </row>
    <row r="4" spans="1:18">
      <c r="A4" t="s" s="4">
        <v>303</v>
      </c>
      <c r="C4" t="n" s="5">
        <v>264465728</v>
      </c>
      <c r="J4" t="n" s="5">
        <v>95144652</v>
      </c>
      <c r="L4" t="n" s="5">
        <v>95144652</v>
      </c>
      <c r="N4" t="n" s="5">
        <v>264465728</v>
      </c>
    </row>
    <row r="5" spans="1:18">
      <c r="A5" t="s" s="4">
        <v>58</v>
      </c>
      <c r="C5" t="s" s="4">
        <v>59</v>
      </c>
      <c r="J5" t="s" s="4">
        <v>59</v>
      </c>
      <c r="L5" t="s" s="4">
        <v>59</v>
      </c>
      <c r="N5" t="s" s="4">
        <v>59</v>
      </c>
      <c r="O5" t="s" s="4">
        <v>59</v>
      </c>
    </row>
    <row r="6" spans="1:18">
      <c r="A6" t="s" s="4">
        <v>304</v>
      </c>
      <c r="L6" t="n" s="9">
        <v>0.035</v>
      </c>
      <c r="N6" t="n" s="9">
        <v>0.035</v>
      </c>
    </row>
    <row r="7" spans="1:18">
      <c r="A7" t="s" s="4">
        <v>305</v>
      </c>
      <c r="L7" t="s" s="4">
        <v>306</v>
      </c>
    </row>
    <row r="8" spans="1:18">
      <c r="A8" t="s" s="4">
        <v>307</v>
      </c>
      <c r="J8" t="s" s="4">
        <v>308</v>
      </c>
      <c r="L8" t="s" s="4">
        <v>308</v>
      </c>
    </row>
    <row r="9" spans="1:18">
      <c r="A9" t="s" s="4">
        <v>309</v>
      </c>
      <c r="J9" t="s" s="4">
        <v>310</v>
      </c>
      <c r="L9" t="s" s="4">
        <v>310</v>
      </c>
    </row>
    <row r="10" spans="1:18">
      <c r="A10" t="s" s="4">
        <v>311</v>
      </c>
      <c r="L10" t="n" s="7">
        <v>-182017</v>
      </c>
    </row>
    <row r="11" spans="1:18">
      <c r="A11" t="s" s="4">
        <v>312</v>
      </c>
      <c r="L11" t="n" s="5">
        <v>87168470</v>
      </c>
      <c r="M11" t="n" s="5">
        <v>5550000</v>
      </c>
    </row>
    <row r="12" spans="1:18">
      <c r="A12" t="s" s="4">
        <v>313</v>
      </c>
    </row>
    <row r="13" spans="1:18">
      <c r="A13" t="s" s="4">
        <v>314</v>
      </c>
      <c r="J13" t="s" s="4">
        <v>315</v>
      </c>
      <c r="L13" t="s" s="4">
        <v>315</v>
      </c>
    </row>
    <row r="14" spans="1:18">
      <c r="A14" t="s" s="4">
        <v>316</v>
      </c>
      <c r="J14" t="n" s="7">
        <v>12382</v>
      </c>
      <c r="K14" t="n" s="5">
        <v>0</v>
      </c>
      <c r="L14" t="n" s="7">
        <v>86916</v>
      </c>
      <c r="M14" t="n" s="7">
        <v>0</v>
      </c>
    </row>
    <row r="15" spans="1:18">
      <c r="A15" t="s" s="4">
        <v>28</v>
      </c>
      <c r="C15" t="n" s="7">
        <v>48000</v>
      </c>
      <c r="N15" t="n" s="7">
        <v>48000</v>
      </c>
    </row>
    <row r="16" spans="1:18">
      <c r="A16" t="s" s="4">
        <v>317</v>
      </c>
      <c r="L16" t="n" s="7">
        <v>34333</v>
      </c>
      <c r="M16" t="n" s="5">
        <v>12382</v>
      </c>
    </row>
    <row r="17" spans="1:18">
      <c r="A17" t="s" s="4">
        <v>318</v>
      </c>
    </row>
    <row r="18" spans="1:18">
      <c r="A18" t="s" s="4">
        <v>319</v>
      </c>
    </row>
    <row r="19" spans="1:18">
      <c r="A19" t="s" s="4">
        <v>320</v>
      </c>
      <c r="L19" t="s" s="4">
        <v>321</v>
      </c>
    </row>
    <row r="20" spans="1:18">
      <c r="A20" t="s" s="4">
        <v>322</v>
      </c>
    </row>
    <row r="21" spans="1:18">
      <c r="A21" t="s" s="4">
        <v>320</v>
      </c>
      <c r="L21" t="s" s="4">
        <v>323</v>
      </c>
    </row>
    <row r="22" spans="1:18">
      <c r="A22" t="s" s="4">
        <v>324</v>
      </c>
    </row>
    <row r="23" spans="1:18">
      <c r="A23" t="s" s="4">
        <v>325</v>
      </c>
      <c r="B23" t="n" s="9">
        <v>0.043</v>
      </c>
      <c r="C23" t="n" s="8">
        <v>0.0451</v>
      </c>
      <c r="D23" t="n" s="8">
        <v>0.0411</v>
      </c>
      <c r="E23" t="n" s="8">
        <v>0.0524</v>
      </c>
      <c r="N23" t="n" s="8">
        <v>0.0451</v>
      </c>
    </row>
    <row r="24" spans="1:18">
      <c r="A24" t="s" s="4">
        <v>326</v>
      </c>
    </row>
    <row r="25" spans="1:18">
      <c r="A25" t="s" s="4">
        <v>327</v>
      </c>
      <c r="B25" t="n" s="7">
        <v>210000</v>
      </c>
      <c r="D25" t="n" s="7">
        <v>46000</v>
      </c>
    </row>
    <row r="26" spans="1:18">
      <c r="A26" t="s" s="4">
        <v>328</v>
      </c>
    </row>
    <row r="27" spans="1:18">
      <c r="A27" t="s" s="4">
        <v>58</v>
      </c>
      <c r="E27" t="s" s="4">
        <v>59</v>
      </c>
    </row>
    <row r="28" spans="1:18">
      <c r="A28" t="s" s="4">
        <v>325</v>
      </c>
      <c r="E28" t="n" s="9">
        <v>0.035</v>
      </c>
    </row>
    <row r="29" spans="1:18">
      <c r="A29" t="s" s="4">
        <v>329</v>
      </c>
    </row>
    <row r="30" spans="1:18">
      <c r="A30" t="s" s="4">
        <v>330</v>
      </c>
      <c r="E30" t="n" s="7">
        <v>238500</v>
      </c>
    </row>
    <row r="31" spans="1:18">
      <c r="A31" t="s" s="4">
        <v>305</v>
      </c>
      <c r="E31" t="s" s="4">
        <v>306</v>
      </c>
    </row>
    <row r="32" spans="1:18">
      <c r="A32" t="s" s="4">
        <v>109</v>
      </c>
    </row>
    <row r="33" spans="1:18">
      <c r="A33" t="s" s="4">
        <v>331</v>
      </c>
      <c r="J33" t="n" s="14">
        <v>9.051895</v>
      </c>
      <c r="L33" t="n" s="14">
        <v>9.051895</v>
      </c>
      <c r="P33" t="n" s="10">
        <v>0.68888</v>
      </c>
    </row>
    <row r="34" spans="1:18">
      <c r="A34" t="s" s="4">
        <v>332</v>
      </c>
      <c r="I34" t="n" s="7">
        <v>2780303</v>
      </c>
    </row>
    <row r="35" spans="1:18">
      <c r="A35" t="s" s="4">
        <v>333</v>
      </c>
      <c r="F35" t="n" s="7">
        <v>4120</v>
      </c>
      <c r="J35" t="n" s="7">
        <v>1574</v>
      </c>
      <c r="K35" t="n" s="7">
        <v>3396</v>
      </c>
      <c r="L35" t="n" s="7">
        <v>4772</v>
      </c>
      <c r="M35" t="n" s="5">
        <v>3804</v>
      </c>
    </row>
    <row r="36" spans="1:18">
      <c r="A36" t="s" s="4">
        <v>303</v>
      </c>
      <c r="F36" t="n" s="5">
        <v>77006072</v>
      </c>
      <c r="J36" t="n" s="5">
        <v>170767241</v>
      </c>
      <c r="L36" t="n" s="5">
        <v>170767241</v>
      </c>
      <c r="P36" t="n" s="5">
        <v>20208752</v>
      </c>
    </row>
    <row r="37" spans="1:18">
      <c r="A37" t="s" s="4">
        <v>327</v>
      </c>
      <c r="L37" t="n" s="7">
        <v>443848</v>
      </c>
    </row>
    <row r="38" spans="1:18">
      <c r="A38" t="s" s="4">
        <v>326</v>
      </c>
    </row>
    <row r="39" spans="1:18">
      <c r="A39" t="s" s="4">
        <v>327</v>
      </c>
      <c r="C39" t="n" s="7">
        <v>85000</v>
      </c>
    </row>
    <row r="40" spans="1:18">
      <c r="A40" t="s" s="4">
        <v>284</v>
      </c>
    </row>
    <row r="41" spans="1:18">
      <c r="A41" t="s" s="4">
        <v>334</v>
      </c>
      <c r="L41" t="n" s="7">
        <v>250000</v>
      </c>
    </row>
    <row r="42" spans="1:18">
      <c r="A42" t="s" s="4">
        <v>335</v>
      </c>
      <c r="L42" t="n" s="5">
        <v>250</v>
      </c>
    </row>
    <row r="43" spans="1:18">
      <c r="A43" t="s" s="4">
        <v>336</v>
      </c>
      <c r="L43" t="s" s="4">
        <v>337</v>
      </c>
    </row>
    <row r="44" spans="1:18">
      <c r="A44" t="s" s="4">
        <v>338</v>
      </c>
      <c r="L44" t="s" s="4">
        <v>339</v>
      </c>
    </row>
    <row r="45" spans="1:18">
      <c r="A45" t="s" s="4">
        <v>301</v>
      </c>
      <c r="L45" t="s" s="4">
        <v>340</v>
      </c>
    </row>
    <row r="46" spans="1:18">
      <c r="A46" t="s" s="4">
        <v>332</v>
      </c>
      <c r="M46" t="n" s="7">
        <v>1209970</v>
      </c>
    </row>
    <row r="47" spans="1:18">
      <c r="A47" t="s" s="4">
        <v>109</v>
      </c>
    </row>
    <row r="48" spans="1:18">
      <c r="A48" t="s" s="4">
        <v>341</v>
      </c>
      <c r="Q48" t="n" s="13">
        <v>175.28</v>
      </c>
      <c r="R48" t="n" s="13">
        <v>753.22</v>
      </c>
    </row>
    <row r="49" spans="1:18">
      <c r="A49" t="s" s="4">
        <v>331</v>
      </c>
      <c r="R49" t="n" s="7">
        <v>1000</v>
      </c>
    </row>
    <row r="50" spans="1:18">
      <c r="A50" t="s" s="4">
        <v>342</v>
      </c>
      <c r="Q50" t="n" s="8">
        <v>0.0348</v>
      </c>
      <c r="R50" t="n" s="13">
        <v>0.04</v>
      </c>
    </row>
    <row r="51" spans="1:18">
      <c r="A51" t="s" s="4">
        <v>343</v>
      </c>
      <c r="R51" t="n" s="8">
        <v>0.0033</v>
      </c>
    </row>
    <row r="52" spans="1:18">
      <c r="A52" t="s" s="4">
        <v>344</v>
      </c>
      <c r="G52" t="n" s="7">
        <v>8376719</v>
      </c>
      <c r="H52" t="n" s="7">
        <v>1673127</v>
      </c>
    </row>
    <row r="53" spans="1:18">
      <c r="A53" t="s" s="4">
        <v>345</v>
      </c>
    </row>
    <row r="54" spans="1:18">
      <c r="A54" t="s" s="4">
        <v>325</v>
      </c>
      <c r="J54" t="n" s="9">
        <v>0.035</v>
      </c>
      <c r="L54" t="n" s="9">
        <v>0.035</v>
      </c>
    </row>
    <row r="55" spans="1:18">
      <c r="A55" t="s" s="4">
        <v>346</v>
      </c>
      <c r="L55" t="n" s="7">
        <v>176549</v>
      </c>
    </row>
    <row r="56" spans="1:18">
      <c r="A56" t="s" s="4">
        <v>311</v>
      </c>
      <c r="L56" t="n" s="7">
        <v>1929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86</v>
      </c>
    </row>
    <row r="3" spans="1:3">
      <c r="A3" t="s" s="4">
        <v>348</v>
      </c>
      <c r="B3" t="s" s="4">
        <v>349</v>
      </c>
      <c r="C3" t="s" s="4">
        <v>75</v>
      </c>
    </row>
    <row r="4" spans="1:3">
      <c r="A4" t="s" s="4">
        <v>350</v>
      </c>
      <c r="B4" t="s" s="4">
        <v>351</v>
      </c>
      <c r="C4" t="s" s="4">
        <v>352</v>
      </c>
    </row>
    <row r="5" spans="1:3">
      <c r="A5" t="s" s="4">
        <v>353</v>
      </c>
      <c r="B5" t="s" s="4">
        <v>354</v>
      </c>
      <c r="C5" t="s" s="4">
        <v>354</v>
      </c>
    </row>
    <row r="6" spans="1:3">
      <c r="A6" t="s" s="4">
        <v>355</v>
      </c>
      <c r="B6" t="s" s="4">
        <v>356</v>
      </c>
      <c r="C6" t="s" s="4">
        <v>357</v>
      </c>
    </row>
    <row r="7" spans="1:3">
      <c r="A7" t="s" s="4">
        <v>358</v>
      </c>
      <c r="B7" t="s" s="4">
        <v>359</v>
      </c>
      <c r="C7" t="s" s="4">
        <v>359</v>
      </c>
    </row>
    <row r="8" spans="1:3">
      <c r="A8" t="s" s="4">
        <v>360</v>
      </c>
    </row>
    <row r="9" spans="1:3">
      <c r="A9" t="s" s="4">
        <v>361</v>
      </c>
      <c r="B9" t="s" s="4">
        <v>323</v>
      </c>
      <c r="C9" t="s" s="4">
        <v>323</v>
      </c>
    </row>
    <row r="10" spans="1:3">
      <c r="A10" t="s" s="4">
        <v>362</v>
      </c>
    </row>
    <row r="11" spans="1:3">
      <c r="A11" t="s" s="4">
        <v>361</v>
      </c>
      <c r="B11" t="s" s="4">
        <v>363</v>
      </c>
      <c r="C11" t="s" s="4">
        <v>3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5</v>
      </c>
      <c r="B1" t="s" s="2">
        <v>1</v>
      </c>
    </row>
    <row r="2" spans="1:3">
      <c r="B2" t="s" s="2">
        <v>2</v>
      </c>
      <c r="C2" t="s" s="2">
        <v>86</v>
      </c>
    </row>
    <row r="3" spans="1:3">
      <c r="A3" t="s" s="4">
        <v>366</v>
      </c>
      <c r="B3" t="n" s="5">
        <v>257592793</v>
      </c>
      <c r="C3" t="n" s="5">
        <v>312488100</v>
      </c>
    </row>
    <row r="4" spans="1:3">
      <c r="A4" t="s" s="4">
        <v>367</v>
      </c>
    </row>
    <row r="5" spans="1:3">
      <c r="A5" t="s" s="4">
        <v>366</v>
      </c>
      <c r="B5" t="n" s="5">
        <v>112885138</v>
      </c>
      <c r="C5" t="n" s="5">
        <v>10716668</v>
      </c>
    </row>
    <row r="6" spans="1:3">
      <c r="A6" t="s" s="4">
        <v>51</v>
      </c>
    </row>
    <row r="7" spans="1:3">
      <c r="A7" t="s" s="4">
        <v>366</v>
      </c>
      <c r="B7" t="n" s="5">
        <v>3679</v>
      </c>
      <c r="C7" t="n" s="5">
        <v>3679</v>
      </c>
    </row>
    <row r="8" spans="1:3">
      <c r="A8" t="s" s="4">
        <v>109</v>
      </c>
    </row>
    <row r="9" spans="1:3">
      <c r="A9" t="s" s="4">
        <v>366</v>
      </c>
      <c r="B9" t="n" s="5">
        <v>95144652</v>
      </c>
      <c r="C9" t="n" s="5">
        <v>282516482</v>
      </c>
    </row>
    <row r="10" spans="1:3">
      <c r="A10" t="s" s="4">
        <v>326</v>
      </c>
    </row>
    <row r="11" spans="1:3">
      <c r="A11" t="s" s="4">
        <v>366</v>
      </c>
      <c r="B11" t="n" s="5">
        <v>17453230</v>
      </c>
    </row>
    <row r="12" spans="1:3">
      <c r="A12" t="s" s="4">
        <v>368</v>
      </c>
    </row>
    <row r="13" spans="1:3">
      <c r="A13" t="s" s="4">
        <v>366</v>
      </c>
      <c r="B13" t="n" s="5">
        <v>32106094</v>
      </c>
      <c r="C13" t="n" s="5">
        <v>19251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t="s" s="1">
        <v>369</v>
      </c>
      <c r="B1" t="s" s="2">
        <v>293</v>
      </c>
      <c r="C1" t="s" s="2">
        <v>295</v>
      </c>
      <c r="D1" t="s" s="2">
        <v>295</v>
      </c>
      <c r="E1" t="s" s="2">
        <v>370</v>
      </c>
      <c r="F1" t="s" s="2">
        <v>2</v>
      </c>
      <c r="G1" t="s" s="2">
        <v>2</v>
      </c>
      <c r="H1" t="s" s="2">
        <v>2</v>
      </c>
      <c r="I1" t="s" s="2">
        <v>86</v>
      </c>
      <c r="J1" t="s" s="2">
        <v>25</v>
      </c>
      <c r="K1" t="s" s="2">
        <v>278</v>
      </c>
      <c r="L1" t="s" s="2">
        <v>371</v>
      </c>
      <c r="M1" t="s" s="2">
        <v>372</v>
      </c>
    </row>
    <row r="2" spans="1:13">
      <c r="A2" t="s" s="4">
        <v>373</v>
      </c>
      <c r="H2" t="s" s="4">
        <v>306</v>
      </c>
    </row>
    <row r="3" spans="1:13">
      <c r="A3" t="s" s="4">
        <v>140</v>
      </c>
      <c r="H3" t="n" s="7">
        <v>78822</v>
      </c>
    </row>
    <row r="4" spans="1:13">
      <c r="A4" t="s" s="4">
        <v>374</v>
      </c>
      <c r="E4" t="s" s="4">
        <v>375</v>
      </c>
    </row>
    <row r="5" spans="1:13">
      <c r="A5" t="s" s="4">
        <v>376</v>
      </c>
    </row>
    <row r="6" spans="1:13">
      <c r="A6" t="s" s="4">
        <v>377</v>
      </c>
      <c r="L6" t="n" s="7">
        <v>150000</v>
      </c>
    </row>
    <row r="7" spans="1:13">
      <c r="A7" t="s" s="4">
        <v>378</v>
      </c>
      <c r="L7" t="s" s="4">
        <v>379</v>
      </c>
    </row>
    <row r="8" spans="1:13">
      <c r="A8" t="s" s="4">
        <v>380</v>
      </c>
    </row>
    <row r="9" spans="1:13">
      <c r="A9" t="s" s="4">
        <v>151</v>
      </c>
      <c r="K9" t="n" s="7">
        <v>164</v>
      </c>
    </row>
    <row r="10" spans="1:13">
      <c r="A10" t="s" s="4">
        <v>374</v>
      </c>
      <c r="K10" t="s" s="4">
        <v>59</v>
      </c>
    </row>
    <row r="11" spans="1:13">
      <c r="A11" t="s" s="4">
        <v>381</v>
      </c>
      <c r="K11" t="n" s="7">
        <v>40000</v>
      </c>
    </row>
    <row r="12" spans="1:13">
      <c r="A12" t="s" s="4">
        <v>326</v>
      </c>
    </row>
    <row r="13" spans="1:13">
      <c r="A13" t="s" s="4">
        <v>382</v>
      </c>
      <c r="H13" t="n" s="5">
        <v>17453230</v>
      </c>
      <c r="J13" t="n" s="5">
        <v>10674107</v>
      </c>
    </row>
    <row r="14" spans="1:13">
      <c r="A14" t="s" s="4">
        <v>383</v>
      </c>
      <c r="H14" t="n" s="5">
        <v>896087</v>
      </c>
      <c r="J14" t="n" s="5">
        <v>116964</v>
      </c>
    </row>
    <row r="15" spans="1:13">
      <c r="A15" t="s" s="4">
        <v>151</v>
      </c>
      <c r="F15" t="n" s="7">
        <v>31363</v>
      </c>
      <c r="G15" t="n" s="7">
        <v>31363</v>
      </c>
      <c r="H15" t="n" s="7">
        <v>31363</v>
      </c>
      <c r="J15" t="n" s="7">
        <v>4093</v>
      </c>
    </row>
    <row r="16" spans="1:13">
      <c r="A16" t="s" s="4">
        <v>384</v>
      </c>
    </row>
    <row r="17" spans="1:13">
      <c r="A17" t="s" s="4">
        <v>385</v>
      </c>
      <c r="C17" t="n" s="7">
        <v>33425</v>
      </c>
      <c r="D17" t="n" s="7">
        <v>33425</v>
      </c>
    </row>
    <row r="18" spans="1:13">
      <c r="A18" t="s" s="4">
        <v>386</v>
      </c>
      <c r="D18" t="n" s="5">
        <v>955000</v>
      </c>
    </row>
    <row r="19" spans="1:13">
      <c r="A19" t="s" s="4">
        <v>387</v>
      </c>
      <c r="D19" t="n" s="5">
        <v>16557141</v>
      </c>
    </row>
    <row r="20" spans="1:13">
      <c r="A20" t="s" s="4">
        <v>388</v>
      </c>
    </row>
    <row r="21" spans="1:13">
      <c r="A21" t="s" s="4">
        <v>389</v>
      </c>
      <c r="F21" t="n" s="7">
        <v>399774</v>
      </c>
      <c r="G21" t="n" s="7">
        <v>399774</v>
      </c>
      <c r="H21" t="n" s="7">
        <v>399774</v>
      </c>
      <c r="J21" t="n" s="7">
        <v>399774</v>
      </c>
    </row>
    <row r="22" spans="1:13">
      <c r="A22" t="s" s="4">
        <v>390</v>
      </c>
    </row>
    <row r="23" spans="1:13">
      <c r="A23" t="s" s="4">
        <v>391</v>
      </c>
      <c r="E23" t="n" s="7">
        <v>400000</v>
      </c>
    </row>
    <row r="24" spans="1:13">
      <c r="A24" t="s" s="4">
        <v>392</v>
      </c>
    </row>
    <row r="25" spans="1:13">
      <c r="A25" t="s" s="4">
        <v>393</v>
      </c>
      <c r="F25" t="n" s="5">
        <v>4000000</v>
      </c>
      <c r="G25" t="n" s="5">
        <v>4000000</v>
      </c>
      <c r="H25" t="n" s="5">
        <v>4000000</v>
      </c>
    </row>
    <row r="26" spans="1:13">
      <c r="A26" t="s" s="4">
        <v>394</v>
      </c>
      <c r="H26" t="n" s="7">
        <v>21370</v>
      </c>
    </row>
    <row r="27" spans="1:13">
      <c r="A27" t="s" s="4">
        <v>395</v>
      </c>
      <c r="H27" t="s" s="4">
        <v>396</v>
      </c>
    </row>
    <row r="28" spans="1:13">
      <c r="A28" t="s" s="4">
        <v>397</v>
      </c>
      <c r="F28" t="n" s="9">
        <v>0.056</v>
      </c>
      <c r="G28" t="n" s="9">
        <v>0.056</v>
      </c>
      <c r="H28" t="n" s="9">
        <v>0.056</v>
      </c>
    </row>
    <row r="29" spans="1:13">
      <c r="A29" t="s" s="4">
        <v>398</v>
      </c>
      <c r="F29" t="n" s="15">
        <v>0.001</v>
      </c>
      <c r="G29" t="n" s="15">
        <v>0.001</v>
      </c>
      <c r="H29" t="n" s="15">
        <v>0.001</v>
      </c>
    </row>
    <row r="30" spans="1:13">
      <c r="A30" t="s" s="4">
        <v>399</v>
      </c>
      <c r="F30" t="n" s="9">
        <v>0.08400000000000001</v>
      </c>
      <c r="G30" t="n" s="9">
        <v>0.08400000000000001</v>
      </c>
      <c r="H30" t="n" s="9">
        <v>0.08400000000000001</v>
      </c>
    </row>
    <row r="31" spans="1:13">
      <c r="A31" t="s" s="4">
        <v>400</v>
      </c>
      <c r="H31" t="s" s="4">
        <v>401</v>
      </c>
    </row>
    <row r="32" spans="1:13">
      <c r="A32" t="s" s="4">
        <v>402</v>
      </c>
      <c r="F32" t="s" s="4">
        <v>403</v>
      </c>
      <c r="G32" t="s" s="4">
        <v>403</v>
      </c>
      <c r="H32" t="s" s="4">
        <v>403</v>
      </c>
    </row>
    <row r="33" spans="1:13">
      <c r="A33" t="s" s="4">
        <v>329</v>
      </c>
    </row>
    <row r="34" spans="1:13">
      <c r="A34" t="s" s="4">
        <v>373</v>
      </c>
      <c r="C34" t="s" s="4">
        <v>306</v>
      </c>
    </row>
    <row r="35" spans="1:13">
      <c r="A35" t="s" s="4">
        <v>404</v>
      </c>
      <c r="C35" t="n" s="9">
        <v>0.035</v>
      </c>
    </row>
    <row r="36" spans="1:13">
      <c r="A36" t="s" s="4">
        <v>405</v>
      </c>
      <c r="C36" t="s" s="4">
        <v>306</v>
      </c>
    </row>
    <row r="37" spans="1:13">
      <c r="A37" t="s" s="4">
        <v>406</v>
      </c>
    </row>
    <row r="38" spans="1:13">
      <c r="A38" t="s" s="4">
        <v>407</v>
      </c>
      <c r="F38" t="s" s="4">
        <v>408</v>
      </c>
      <c r="G38" t="s" s="4">
        <v>408</v>
      </c>
      <c r="H38" t="s" s="4">
        <v>408</v>
      </c>
    </row>
    <row r="39" spans="1:13">
      <c r="A39" t="s" s="4">
        <v>409</v>
      </c>
    </row>
    <row r="40" spans="1:13">
      <c r="A40" t="s" s="4">
        <v>410</v>
      </c>
      <c r="B40" t="n" s="7">
        <v>93110</v>
      </c>
    </row>
    <row r="41" spans="1:13">
      <c r="A41" t="s" s="4">
        <v>411</v>
      </c>
      <c r="B41" t="s" s="4">
        <v>412</v>
      </c>
    </row>
    <row r="42" spans="1:13">
      <c r="A42" t="s" s="4">
        <v>413</v>
      </c>
      <c r="B42" t="n" s="7">
        <v>12726</v>
      </c>
    </row>
    <row r="43" spans="1:13">
      <c r="A43" t="s" s="4">
        <v>394</v>
      </c>
      <c r="B43" t="n" s="5">
        <v>129776</v>
      </c>
    </row>
    <row r="44" spans="1:13">
      <c r="A44" t="s" s="4">
        <v>414</v>
      </c>
      <c r="B44" t="n" s="7">
        <v>36666</v>
      </c>
    </row>
    <row r="45" spans="1:13">
      <c r="A45" t="s" s="4">
        <v>140</v>
      </c>
      <c r="G45" t="n" s="7">
        <v>41725</v>
      </c>
      <c r="H45" t="n" s="7">
        <v>78823</v>
      </c>
    </row>
    <row r="46" spans="1:13">
      <c r="A46" t="s" s="4">
        <v>387</v>
      </c>
      <c r="H46" t="n" s="5">
        <v>100000</v>
      </c>
    </row>
    <row r="47" spans="1:13">
      <c r="A47" t="s" s="4">
        <v>415</v>
      </c>
      <c r="G47" t="n" s="5">
        <v>100287</v>
      </c>
      <c r="H47" t="n" s="7">
        <v>182954</v>
      </c>
    </row>
    <row r="48" spans="1:13">
      <c r="A48" t="s" s="4">
        <v>416</v>
      </c>
      <c r="G48" t="n" s="7">
        <v>98697</v>
      </c>
      <c r="H48" t="n" s="7">
        <v>182017</v>
      </c>
    </row>
    <row r="49" spans="1:13">
      <c r="A49" t="s" s="4">
        <v>417</v>
      </c>
    </row>
    <row r="50" spans="1:13">
      <c r="A50" t="s" s="4">
        <v>373</v>
      </c>
      <c r="C50" t="s" s="4">
        <v>306</v>
      </c>
    </row>
    <row r="51" spans="1:13">
      <c r="A51" t="s" s="4">
        <v>410</v>
      </c>
      <c r="C51" t="n" s="7">
        <v>16695</v>
      </c>
    </row>
    <row r="52" spans="1:13">
      <c r="A52" t="s" s="4">
        <v>411</v>
      </c>
      <c r="C52" t="s" s="4">
        <v>418</v>
      </c>
    </row>
    <row r="53" spans="1:13">
      <c r="A53" t="s" s="4">
        <v>393</v>
      </c>
      <c r="C53" t="n" s="5">
        <v>477000</v>
      </c>
      <c r="D53" t="n" s="5">
        <v>477000</v>
      </c>
    </row>
    <row r="54" spans="1:13">
      <c r="A54" t="s" s="4">
        <v>404</v>
      </c>
      <c r="C54" t="n" s="12">
        <v>0.07000000000000001</v>
      </c>
    </row>
    <row r="55" spans="1:13">
      <c r="A55" t="s" s="4">
        <v>419</v>
      </c>
    </row>
    <row r="56" spans="1:13">
      <c r="A56" t="s" s="4">
        <v>410</v>
      </c>
      <c r="C56" t="n" s="7">
        <v>700</v>
      </c>
    </row>
    <row r="57" spans="1:13">
      <c r="A57" t="s" s="4">
        <v>393</v>
      </c>
      <c r="C57" t="n" s="5">
        <v>20000</v>
      </c>
      <c r="D57" t="n" s="5">
        <v>20000</v>
      </c>
    </row>
    <row r="58" spans="1:13">
      <c r="A58" t="s" s="4">
        <v>420</v>
      </c>
    </row>
    <row r="59" spans="1:13">
      <c r="A59" t="s" s="4">
        <v>410</v>
      </c>
      <c r="C59" t="n" s="7">
        <v>3500</v>
      </c>
    </row>
    <row r="60" spans="1:13">
      <c r="A60" t="s" s="4">
        <v>421</v>
      </c>
    </row>
    <row r="61" spans="1:13">
      <c r="A61" t="s" s="4">
        <v>410</v>
      </c>
      <c r="C61" t="n" s="5">
        <v>14700</v>
      </c>
    </row>
    <row r="62" spans="1:13">
      <c r="A62" t="s" s="4">
        <v>422</v>
      </c>
    </row>
    <row r="63" spans="1:13">
      <c r="A63" t="s" s="4">
        <v>413</v>
      </c>
      <c r="C63" t="n" s="5">
        <v>19986</v>
      </c>
    </row>
    <row r="64" spans="1:13">
      <c r="A64" t="s" s="4">
        <v>423</v>
      </c>
    </row>
    <row r="65" spans="1:13">
      <c r="A65" t="s" s="4">
        <v>413</v>
      </c>
      <c r="C65" t="n" s="5">
        <v>614</v>
      </c>
    </row>
    <row r="66" spans="1:13">
      <c r="A66" t="s" s="4">
        <v>424</v>
      </c>
    </row>
    <row r="67" spans="1:13">
      <c r="A67" t="s" s="4">
        <v>413</v>
      </c>
      <c r="C67" t="n" s="7">
        <v>3340</v>
      </c>
    </row>
    <row r="68" spans="1:13">
      <c r="A68" t="s" s="4">
        <v>420</v>
      </c>
    </row>
    <row r="69" spans="1:13">
      <c r="A69" t="s" s="4">
        <v>393</v>
      </c>
      <c r="C69" t="n" s="5">
        <v>100000</v>
      </c>
      <c r="D69" t="n" s="5">
        <v>100000</v>
      </c>
    </row>
    <row r="70" spans="1:13">
      <c r="A70" t="s" s="4">
        <v>421</v>
      </c>
    </row>
    <row r="71" spans="1:13">
      <c r="A71" t="s" s="4">
        <v>393</v>
      </c>
      <c r="C71" t="n" s="5">
        <v>420000</v>
      </c>
      <c r="D71" t="n" s="5">
        <v>420000</v>
      </c>
    </row>
    <row r="72" spans="1:13">
      <c r="A72" t="s" s="4">
        <v>425</v>
      </c>
    </row>
    <row r="73" spans="1:13">
      <c r="A73" t="s" s="4">
        <v>393</v>
      </c>
      <c r="C73" t="n" s="5">
        <v>597000</v>
      </c>
      <c r="D73" t="n" s="5">
        <v>597000</v>
      </c>
    </row>
    <row r="74" spans="1:13">
      <c r="A74" t="s" s="4">
        <v>426</v>
      </c>
    </row>
    <row r="75" spans="1:13">
      <c r="A75" t="s" s="4">
        <v>402</v>
      </c>
      <c r="F75" t="s" s="4">
        <v>427</v>
      </c>
      <c r="G75" t="s" s="4">
        <v>427</v>
      </c>
      <c r="H75" t="s" s="4">
        <v>427</v>
      </c>
    </row>
    <row r="76" spans="1:13">
      <c r="A76" t="s" s="4">
        <v>428</v>
      </c>
    </row>
    <row r="77" spans="1:13">
      <c r="A77" t="s" s="4">
        <v>429</v>
      </c>
      <c r="H77" t="n" s="7">
        <v>3697</v>
      </c>
    </row>
    <row r="78" spans="1:13">
      <c r="A78" t="s" s="4">
        <v>326</v>
      </c>
    </row>
    <row r="79" spans="1:13">
      <c r="A79" t="s" s="4">
        <v>327</v>
      </c>
      <c r="C79" t="n" s="7">
        <v>238500</v>
      </c>
    </row>
    <row r="80" spans="1:13">
      <c r="A80" t="s" s="4">
        <v>430</v>
      </c>
      <c r="M80" t="n" s="7">
        <v>579500</v>
      </c>
    </row>
    <row r="81" spans="1:13">
      <c r="A81" t="s" s="4">
        <v>431</v>
      </c>
      <c r="C81" t="n" s="7">
        <v>43750</v>
      </c>
    </row>
    <row r="82" spans="1:13">
      <c r="A82" t="s" s="4">
        <v>432</v>
      </c>
      <c r="C82" t="s" s="4">
        <v>315</v>
      </c>
    </row>
    <row r="83" spans="1:13">
      <c r="A83" t="s" s="4">
        <v>433</v>
      </c>
      <c r="C83" t="n" s="5">
        <v>8900000</v>
      </c>
    </row>
    <row r="84" spans="1:13">
      <c r="A84" t="s" s="4">
        <v>434</v>
      </c>
    </row>
    <row r="85" spans="1:13">
      <c r="A85" t="s" s="4">
        <v>386</v>
      </c>
      <c r="F85" t="n" s="5">
        <v>2000000</v>
      </c>
    </row>
    <row r="86" spans="1:13">
      <c r="A86" t="s" s="4">
        <v>151</v>
      </c>
      <c r="F86" t="n" s="7">
        <v>1395</v>
      </c>
      <c r="G86" t="n" s="7">
        <v>1395</v>
      </c>
      <c r="H86" t="n" s="5">
        <v>1395</v>
      </c>
    </row>
    <row r="87" spans="1:13">
      <c r="A87" t="s" s="4">
        <v>389</v>
      </c>
      <c r="F87" t="n" s="7">
        <v>61158</v>
      </c>
      <c r="G87" t="n" s="7">
        <v>61158</v>
      </c>
      <c r="H87" t="n" s="7">
        <v>61158</v>
      </c>
    </row>
    <row r="88" spans="1:13">
      <c r="A88" t="s" s="4">
        <v>435</v>
      </c>
    </row>
    <row r="89" spans="1:13">
      <c r="A89" t="s" s="4">
        <v>436</v>
      </c>
      <c r="E89" t="s" s="4">
        <v>4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5</v>
      </c>
    </row>
    <row r="2" spans="1:3">
      <c r="A2" t="s" s="4">
        <v>439</v>
      </c>
      <c r="B2" t="n" s="7">
        <v>579500</v>
      </c>
      <c r="C2" t="n" s="7">
        <v>369500</v>
      </c>
    </row>
    <row r="3" spans="1:3">
      <c r="A3" t="s" s="4">
        <v>440</v>
      </c>
      <c r="B3" t="n" s="5">
        <v>31363</v>
      </c>
      <c r="C3" t="n" s="5">
        <v>4093</v>
      </c>
    </row>
    <row r="4" spans="1:3">
      <c r="A4" t="s" s="4">
        <v>441</v>
      </c>
      <c r="B4" t="n" s="5">
        <v>610863</v>
      </c>
      <c r="C4" t="n" s="5">
        <v>373593</v>
      </c>
    </row>
    <row r="5" spans="1:3">
      <c r="A5" t="s" s="4">
        <v>442</v>
      </c>
      <c r="B5" t="n" s="5">
        <v>-84858</v>
      </c>
      <c r="C5" t="n" s="5">
        <v>-155264</v>
      </c>
    </row>
    <row r="6" spans="1:3">
      <c r="A6" t="s" s="4">
        <v>443</v>
      </c>
      <c r="B6" t="n" s="5">
        <v>-83512</v>
      </c>
      <c r="C6" t="n" s="5">
        <v>-168086</v>
      </c>
    </row>
    <row r="7" spans="1:3">
      <c r="A7" t="s" s="4">
        <v>444</v>
      </c>
      <c r="B7" t="n" s="7">
        <v>442493</v>
      </c>
      <c r="C7" t="n" s="7">
        <v>50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5</v>
      </c>
    </row>
    <row r="2" spans="1:3">
      <c r="A2" t="s" s="4">
        <v>55</v>
      </c>
      <c r="B2" t="n" s="7">
        <v>14945</v>
      </c>
      <c r="C2" t="n" s="7">
        <v>14945</v>
      </c>
    </row>
    <row r="3" spans="1:3">
      <c r="A3" t="s" s="4">
        <v>56</v>
      </c>
      <c r="B3" t="n" s="5">
        <v>5300</v>
      </c>
      <c r="C3" t="n" s="5">
        <v>1659</v>
      </c>
    </row>
    <row r="4" spans="1:3">
      <c r="A4" t="s" s="4">
        <v>57</v>
      </c>
      <c r="B4" t="n" s="7">
        <v>89000</v>
      </c>
      <c r="C4" t="n" s="7">
        <v>108375</v>
      </c>
    </row>
    <row r="5" spans="1:3">
      <c r="A5" t="s" s="4">
        <v>58</v>
      </c>
      <c r="B5" t="s" s="4">
        <v>59</v>
      </c>
      <c r="C5" t="s" s="4">
        <v>59</v>
      </c>
    </row>
    <row r="6" spans="1:3">
      <c r="A6" t="s" s="4">
        <v>60</v>
      </c>
      <c r="B6" t="n" s="7">
        <v>146738</v>
      </c>
      <c r="C6" t="n" s="7">
        <v>122618</v>
      </c>
    </row>
    <row r="7" spans="1:3">
      <c r="A7" t="s" s="4">
        <v>61</v>
      </c>
      <c r="B7" t="n" s="7">
        <v>1448</v>
      </c>
    </row>
    <row r="8" spans="1:3">
      <c r="A8" t="s" s="4">
        <v>62</v>
      </c>
      <c r="C8" t="n" s="8">
        <v>0.0001</v>
      </c>
    </row>
    <row r="9" spans="1:3">
      <c r="A9" t="s" s="4">
        <v>63</v>
      </c>
      <c r="C9" t="n" s="5">
        <v>5000000</v>
      </c>
    </row>
    <row r="10" spans="1:3">
      <c r="A10" t="s" s="4">
        <v>64</v>
      </c>
      <c r="B10" t="n" s="5">
        <v>95144652</v>
      </c>
      <c r="C10" t="n" s="5">
        <v>264465728</v>
      </c>
    </row>
    <row r="11" spans="1:3">
      <c r="A11" t="s" s="4">
        <v>65</v>
      </c>
      <c r="B11" t="n" s="9">
        <v>0.001</v>
      </c>
      <c r="C11" t="n" s="9">
        <v>0.001</v>
      </c>
    </row>
    <row r="12" spans="1:3">
      <c r="A12" t="s" s="4">
        <v>66</v>
      </c>
      <c r="B12" t="n" s="5">
        <v>1400000000</v>
      </c>
      <c r="C12" t="n" s="5">
        <v>1400000000</v>
      </c>
    </row>
    <row r="13" spans="1:3">
      <c r="A13" t="s" s="4">
        <v>67</v>
      </c>
      <c r="B13" t="n" s="5">
        <v>413476853</v>
      </c>
      <c r="C13" t="n" s="5">
        <v>232145326</v>
      </c>
    </row>
    <row r="14" spans="1:3">
      <c r="A14" t="s" s="4">
        <v>68</v>
      </c>
      <c r="B14" t="n" s="5">
        <v>413476853</v>
      </c>
      <c r="C14" t="n" s="5">
        <v>232145326</v>
      </c>
    </row>
    <row r="15" spans="1:3">
      <c r="A15" t="s" s="4">
        <v>51</v>
      </c>
    </row>
    <row r="16" spans="1:3">
      <c r="A16" t="s" s="4">
        <v>62</v>
      </c>
      <c r="B16" t="n" s="9">
        <v>0.001</v>
      </c>
      <c r="C16" t="n" s="9">
        <v>0.001</v>
      </c>
    </row>
    <row r="17" spans="1:3">
      <c r="A17" t="s" s="4">
        <v>69</v>
      </c>
      <c r="B17" t="n" s="8">
        <v>0.6667</v>
      </c>
      <c r="C17" t="n" s="8">
        <v>0.6667</v>
      </c>
    </row>
    <row r="18" spans="1:3">
      <c r="A18" t="s" s="4">
        <v>70</v>
      </c>
      <c r="B18" t="n" s="7">
        <v>25001</v>
      </c>
      <c r="C18" t="n" s="7">
        <v>25001</v>
      </c>
    </row>
    <row r="19" spans="1:3">
      <c r="A19" t="s" s="4">
        <v>63</v>
      </c>
      <c r="B19" t="n" s="5">
        <v>37500</v>
      </c>
      <c r="C19" t="n" s="5">
        <v>37500</v>
      </c>
    </row>
    <row r="20" spans="1:3">
      <c r="A20" t="s" s="4">
        <v>71</v>
      </c>
      <c r="B20" t="n" s="5">
        <v>37500</v>
      </c>
      <c r="C20" t="n" s="5">
        <v>37500</v>
      </c>
    </row>
    <row r="21" spans="1:3">
      <c r="A21" t="s" s="4">
        <v>72</v>
      </c>
      <c r="B21" t="n" s="5">
        <v>37500</v>
      </c>
      <c r="C21" t="n" s="5">
        <v>37500</v>
      </c>
    </row>
    <row r="22" spans="1:3">
      <c r="A22" t="s" s="4">
        <v>73</v>
      </c>
      <c r="B22" t="n" s="10">
        <v>0.09812</v>
      </c>
      <c r="C22" t="n" s="10">
        <v>0.09812</v>
      </c>
    </row>
    <row r="23" spans="1:3">
      <c r="A23" t="s" s="4">
        <v>64</v>
      </c>
      <c r="B23" t="n" s="5">
        <v>3679</v>
      </c>
      <c r="C23" t="n" s="5">
        <v>3679</v>
      </c>
    </row>
    <row r="24" spans="1:3">
      <c r="A24" t="s" s="4">
        <v>53</v>
      </c>
    </row>
    <row r="25" spans="1:3">
      <c r="A25" t="s" s="4">
        <v>62</v>
      </c>
      <c r="B25" t="n" s="9">
        <v>0.001</v>
      </c>
      <c r="C25" t="n" s="9">
        <v>0.001</v>
      </c>
    </row>
    <row r="26" spans="1:3">
      <c r="A26" t="s" s="4">
        <v>69</v>
      </c>
      <c r="B26" t="n" s="7">
        <v>1000</v>
      </c>
      <c r="C26" t="n" s="7">
        <v>1000</v>
      </c>
    </row>
    <row r="27" spans="1:3">
      <c r="A27" t="s" s="4">
        <v>70</v>
      </c>
      <c r="B27" t="n" s="7">
        <v>1000</v>
      </c>
    </row>
    <row r="28" spans="1:3">
      <c r="A28" t="s" s="4">
        <v>63</v>
      </c>
      <c r="B28" t="n" s="5">
        <v>1700</v>
      </c>
      <c r="C28" t="n" s="5">
        <v>1700</v>
      </c>
    </row>
    <row r="29" spans="1:3">
      <c r="A29" t="s" s="4">
        <v>71</v>
      </c>
      <c r="B29" t="n" s="5">
        <v>314</v>
      </c>
      <c r="C29" t="n" s="11">
        <v>872.7</v>
      </c>
    </row>
    <row r="30" spans="1:3">
      <c r="A30" t="s" s="4">
        <v>72</v>
      </c>
      <c r="B30" t="n" s="5">
        <v>314</v>
      </c>
      <c r="C30" t="n" s="11">
        <v>872.7</v>
      </c>
    </row>
    <row r="31" spans="1:3">
      <c r="A31" t="s" s="4">
        <v>74</v>
      </c>
      <c r="B31" t="s" s="4">
        <v>75</v>
      </c>
      <c r="C31" t="s" s="4">
        <v>75</v>
      </c>
    </row>
    <row r="32" spans="1:3">
      <c r="A32" t="s" s="4">
        <v>76</v>
      </c>
      <c r="B32" t="n" s="7">
        <v>313977</v>
      </c>
      <c r="C32" t="n" s="7">
        <v>872737</v>
      </c>
    </row>
    <row r="33" spans="1:3">
      <c r="A33" t="s" s="4">
        <v>77</v>
      </c>
      <c r="B33" t="n" s="11">
        <v>303030.3</v>
      </c>
    </row>
    <row r="34" spans="1:3">
      <c r="A34" t="s" s="4">
        <v>78</v>
      </c>
      <c r="B34" t="n" s="5">
        <v>95144652</v>
      </c>
      <c r="C34" t="n" s="5">
        <v>264465728</v>
      </c>
    </row>
    <row r="35" spans="1:3">
      <c r="A35" t="s" s="4">
        <v>79</v>
      </c>
      <c r="B35" t="n" s="5">
        <v>1805259</v>
      </c>
      <c r="C35" t="n" s="5">
        <v>3102094</v>
      </c>
    </row>
    <row r="36" spans="1:3">
      <c r="A36" t="s" s="4">
        <v>80</v>
      </c>
      <c r="B36" t="n" s="7">
        <v>5957</v>
      </c>
      <c r="C36" t="n" s="7">
        <v>10237</v>
      </c>
    </row>
    <row r="37" spans="1:3">
      <c r="A37" t="s" s="4">
        <v>81</v>
      </c>
    </row>
    <row r="38" spans="1:3">
      <c r="A38" t="s" s="4">
        <v>82</v>
      </c>
      <c r="B38" t="n" s="5">
        <v>31363</v>
      </c>
      <c r="C38" t="n" s="5">
        <v>4093</v>
      </c>
    </row>
    <row r="39" spans="1:3">
      <c r="A39" t="s" s="4">
        <v>83</v>
      </c>
      <c r="B39" t="n" s="7">
        <v>168370</v>
      </c>
      <c r="C39" t="n" s="7">
        <v>323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45</v>
      </c>
      <c r="B1" t="s" s="2">
        <v>2</v>
      </c>
      <c r="C1" t="s" s="2">
        <v>25</v>
      </c>
    </row>
    <row r="2" spans="1:3">
      <c r="A2" t="s" s="4">
        <v>446</v>
      </c>
      <c r="B2" t="n" s="7">
        <v>540569</v>
      </c>
      <c r="C2" t="n" s="7">
        <v>526257</v>
      </c>
    </row>
    <row r="3" spans="1:3">
      <c r="A3" t="s" s="4">
        <v>388</v>
      </c>
    </row>
    <row r="4" spans="1:3">
      <c r="A4" t="s" s="4">
        <v>447</v>
      </c>
      <c r="B4" t="n" s="5">
        <v>399774</v>
      </c>
      <c r="C4" t="n" s="5">
        <v>399774</v>
      </c>
    </row>
    <row r="5" spans="1:3">
      <c r="A5" t="s" s="4">
        <v>151</v>
      </c>
      <c r="B5" t="n" s="5">
        <v>146738</v>
      </c>
      <c r="C5" t="n" s="5">
        <v>122618</v>
      </c>
    </row>
    <row r="6" spans="1:3">
      <c r="A6" t="s" s="4">
        <v>448</v>
      </c>
      <c r="B6" t="n" s="5">
        <v>-5943</v>
      </c>
      <c r="C6" t="n" s="5">
        <v>3865</v>
      </c>
    </row>
    <row r="7" spans="1:3">
      <c r="A7" t="s" s="4">
        <v>446</v>
      </c>
      <c r="B7" t="n" s="7">
        <v>540569</v>
      </c>
      <c r="C7" t="n" s="7">
        <v>5262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1"/>
    <col customWidth="1" max="2" min="2" width="37"/>
    <col customWidth="1" max="3" min="3" width="21"/>
    <col customWidth="1" max="4" min="4" width="35"/>
    <col customWidth="1" max="5" min="5" width="31"/>
    <col customWidth="1" max="6" min="6" width="21"/>
    <col customWidth="1" max="7" min="7" width="21"/>
  </cols>
  <sheetData>
    <row r="1" spans="1:7">
      <c r="A1" t="s" s="1">
        <v>449</v>
      </c>
      <c r="B1" t="s" s="2">
        <v>450</v>
      </c>
      <c r="C1" t="s" s="2">
        <v>451</v>
      </c>
      <c r="D1" t="s" s="2">
        <v>452</v>
      </c>
      <c r="E1" t="s" s="2">
        <v>453</v>
      </c>
      <c r="F1" t="s" s="2">
        <v>454</v>
      </c>
      <c r="G1" t="s" s="2">
        <v>455</v>
      </c>
    </row>
    <row r="2" spans="1:7">
      <c r="A2" t="s" s="4">
        <v>456</v>
      </c>
      <c r="D2" t="n" s="9">
        <v>0.035</v>
      </c>
      <c r="E2" t="n" s="9">
        <v>0.035</v>
      </c>
    </row>
    <row r="3" spans="1:7">
      <c r="A3" t="s" s="4">
        <v>457</v>
      </c>
      <c r="E3" t="n" s="7">
        <v>287809</v>
      </c>
    </row>
    <row r="4" spans="1:7">
      <c r="A4" t="s" s="4">
        <v>458</v>
      </c>
    </row>
    <row r="5" spans="1:7">
      <c r="A5" t="s" s="4">
        <v>459</v>
      </c>
      <c r="B5" t="n" s="5">
        <v>1000000</v>
      </c>
    </row>
    <row r="6" spans="1:7">
      <c r="A6" t="s" s="4">
        <v>460</v>
      </c>
      <c r="B6" t="n" s="5">
        <v>1000000</v>
      </c>
    </row>
    <row r="7" spans="1:7">
      <c r="A7" t="s" s="4">
        <v>461</v>
      </c>
      <c r="B7" t="n" s="7">
        <v>49000</v>
      </c>
    </row>
    <row r="8" spans="1:7">
      <c r="A8" t="s" s="4">
        <v>456</v>
      </c>
      <c r="B8" t="n" s="9">
        <v>0.049</v>
      </c>
    </row>
    <row r="9" spans="1:7">
      <c r="A9" t="s" s="4">
        <v>462</v>
      </c>
    </row>
    <row r="10" spans="1:7">
      <c r="A10" t="s" s="4">
        <v>463</v>
      </c>
      <c r="C10" t="n" s="7">
        <v>247300</v>
      </c>
    </row>
    <row r="11" spans="1:7">
      <c r="A11" t="s" s="4">
        <v>464</v>
      </c>
      <c r="F11" t="n" s="5">
        <v>175</v>
      </c>
      <c r="G11" t="n" s="5">
        <v>175</v>
      </c>
    </row>
    <row r="12" spans="1:7">
      <c r="A12" t="s" s="4">
        <v>465</v>
      </c>
      <c r="D12" t="s" s="4">
        <v>466</v>
      </c>
    </row>
    <row r="13" spans="1:7">
      <c r="A13" t="s" s="4">
        <v>467</v>
      </c>
      <c r="D13" t="n" s="12">
        <v>4.5</v>
      </c>
    </row>
    <row r="14" spans="1:7">
      <c r="A14" t="s" s="4">
        <v>468</v>
      </c>
    </row>
    <row r="15" spans="1:7">
      <c r="A15" t="s" s="4">
        <v>469</v>
      </c>
      <c r="B15" t="n" s="7">
        <v>336809</v>
      </c>
    </row>
    <row r="16" spans="1:7">
      <c r="A16" t="s" s="4">
        <v>82</v>
      </c>
      <c r="B16" t="n" s="7">
        <v>895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44"/>
    <col customWidth="1" max="8" min="8" width="44"/>
    <col customWidth="1" max="9" min="9" width="44"/>
    <col customWidth="1" max="10" min="10" width="44"/>
    <col customWidth="1" max="11" min="11" width="37"/>
    <col customWidth="1" max="12" min="12" width="21"/>
    <col customWidth="1" max="13" min="13" width="21"/>
    <col customWidth="1" max="14" min="14" width="24"/>
    <col customWidth="1" max="15" min="15" width="24"/>
  </cols>
  <sheetData>
    <row r="1" spans="1:15">
      <c r="A1" t="s" s="1">
        <v>470</v>
      </c>
      <c r="B1" t="s" s="2">
        <v>471</v>
      </c>
      <c r="C1" t="s" s="2">
        <v>472</v>
      </c>
      <c r="D1" t="s" s="2">
        <v>473</v>
      </c>
      <c r="E1" t="s" s="2">
        <v>474</v>
      </c>
      <c r="F1" t="s" s="2">
        <v>475</v>
      </c>
      <c r="G1" t="s" s="2">
        <v>476</v>
      </c>
      <c r="H1" t="s" s="2">
        <v>477</v>
      </c>
      <c r="I1" t="s" s="2">
        <v>476</v>
      </c>
      <c r="J1" t="s" s="2">
        <v>477</v>
      </c>
      <c r="K1" t="s" s="2">
        <v>478</v>
      </c>
      <c r="L1" t="s" s="2">
        <v>479</v>
      </c>
      <c r="M1" t="s" s="2">
        <v>480</v>
      </c>
      <c r="N1" t="s" s="2">
        <v>481</v>
      </c>
      <c r="O1" t="s" s="2">
        <v>482</v>
      </c>
    </row>
    <row r="2" spans="1:15">
      <c r="A2" t="s" s="4">
        <v>483</v>
      </c>
      <c r="I2" t="n" s="7">
        <v>-91710</v>
      </c>
      <c r="J2" t="n" s="7">
        <v>-1038270</v>
      </c>
    </row>
    <row r="3" spans="1:15">
      <c r="A3" t="s" s="4">
        <v>95</v>
      </c>
      <c r="G3" t="n" s="7">
        <v>-75375</v>
      </c>
      <c r="H3" t="n" s="7">
        <v>-393590</v>
      </c>
      <c r="I3" t="n" s="5">
        <v>-75375</v>
      </c>
      <c r="J3" t="n" s="7">
        <v>-393590</v>
      </c>
    </row>
    <row r="4" spans="1:15">
      <c r="A4" t="s" s="4">
        <v>484</v>
      </c>
      <c r="H4" t="n" s="8">
        <v>0.0175</v>
      </c>
      <c r="J4" t="n" s="8">
        <v>0.0175</v>
      </c>
      <c r="N4" t="n" s="9">
        <v>0.066</v>
      </c>
      <c r="O4" t="n" s="9">
        <v>0.049</v>
      </c>
    </row>
    <row r="5" spans="1:15">
      <c r="A5" t="s" s="4">
        <v>457</v>
      </c>
      <c r="K5" t="n" s="7">
        <v>-287809</v>
      </c>
    </row>
    <row r="6" spans="1:15">
      <c r="A6" t="s" s="4">
        <v>485</v>
      </c>
      <c r="G6" t="n" s="7">
        <v>-1249632</v>
      </c>
      <c r="H6" t="n" s="7">
        <v>62424</v>
      </c>
      <c r="I6" t="n" s="7">
        <v>-1977584</v>
      </c>
      <c r="J6" t="n" s="7">
        <v>-1318286</v>
      </c>
      <c r="K6" t="n" s="7">
        <v>-2707535</v>
      </c>
    </row>
    <row r="7" spans="1:15">
      <c r="A7" t="s" s="4">
        <v>486</v>
      </c>
      <c r="G7" t="n" s="5">
        <v>413476853</v>
      </c>
      <c r="H7" t="n" s="5">
        <v>413476853</v>
      </c>
      <c r="I7" t="n" s="5">
        <v>413476853</v>
      </c>
      <c r="J7" t="n" s="5">
        <v>413476853</v>
      </c>
      <c r="K7" t="n" s="5">
        <v>232145326</v>
      </c>
    </row>
    <row r="8" spans="1:15">
      <c r="A8" t="s" s="4">
        <v>487</v>
      </c>
      <c r="G8" t="n" s="7">
        <v>413476</v>
      </c>
      <c r="I8" t="n" s="7">
        <v>413476</v>
      </c>
      <c r="K8" t="n" s="7">
        <v>232145</v>
      </c>
    </row>
    <row r="9" spans="1:15">
      <c r="A9" t="s" s="4">
        <v>488</v>
      </c>
      <c r="G9" t="n" s="9">
        <v>0.001</v>
      </c>
      <c r="I9" t="n" s="9">
        <v>0.001</v>
      </c>
      <c r="K9" t="n" s="9">
        <v>0.001</v>
      </c>
    </row>
    <row r="10" spans="1:15">
      <c r="A10" t="s" s="4">
        <v>360</v>
      </c>
    </row>
    <row r="11" spans="1:15">
      <c r="A11" t="s" s="4">
        <v>489</v>
      </c>
      <c r="I11" t="s" s="4">
        <v>323</v>
      </c>
      <c r="J11" t="s" s="4">
        <v>323</v>
      </c>
    </row>
    <row r="12" spans="1:15">
      <c r="A12" t="s" s="4">
        <v>362</v>
      </c>
    </row>
    <row r="13" spans="1:15">
      <c r="A13" t="s" s="4">
        <v>489</v>
      </c>
      <c r="I13" t="s" s="4">
        <v>363</v>
      </c>
      <c r="J13" t="s" s="4">
        <v>364</v>
      </c>
    </row>
    <row r="14" spans="1:15">
      <c r="A14" t="s" s="4">
        <v>490</v>
      </c>
    </row>
    <row r="15" spans="1:15">
      <c r="A15" t="s" s="4">
        <v>491</v>
      </c>
      <c r="J15" t="n" s="5">
        <v>4</v>
      </c>
    </row>
    <row r="16" spans="1:15">
      <c r="A16" t="s" s="4">
        <v>492</v>
      </c>
      <c r="H16" t="n" s="7">
        <v>496514</v>
      </c>
      <c r="L16" t="n" s="7">
        <v>1336264</v>
      </c>
      <c r="M16" t="n" s="7">
        <v>1336264</v>
      </c>
    </row>
    <row r="17" spans="1:15">
      <c r="A17" t="s" s="4">
        <v>493</v>
      </c>
      <c r="H17" t="n" s="5">
        <v>1250000</v>
      </c>
      <c r="I17" t="n" s="5">
        <v>31618470</v>
      </c>
      <c r="J17" t="n" s="5">
        <v>4300000</v>
      </c>
    </row>
    <row r="18" spans="1:15">
      <c r="A18" t="s" s="4">
        <v>494</v>
      </c>
      <c r="H18" t="n" s="7">
        <v>60675</v>
      </c>
      <c r="J18" t="n" s="7">
        <v>118084</v>
      </c>
    </row>
    <row r="19" spans="1:15">
      <c r="A19" t="s" s="4">
        <v>495</v>
      </c>
      <c r="H19" t="n" s="7">
        <v>42250</v>
      </c>
      <c r="I19" t="n" s="7">
        <v>119217</v>
      </c>
      <c r="J19" t="n" s="5">
        <v>179910</v>
      </c>
    </row>
    <row r="20" spans="1:15">
      <c r="A20" t="s" s="4">
        <v>496</v>
      </c>
      <c r="G20" t="n" s="5">
        <v>4</v>
      </c>
      <c r="H20" t="n" s="5">
        <v>2</v>
      </c>
      <c r="I20" t="n" s="5">
        <v>4</v>
      </c>
    </row>
    <row r="21" spans="1:15">
      <c r="A21" t="s" s="4">
        <v>95</v>
      </c>
      <c r="H21" t="n" s="7">
        <v>393590</v>
      </c>
      <c r="J21" t="n" s="7">
        <v>393590</v>
      </c>
    </row>
    <row r="22" spans="1:15">
      <c r="A22" t="s" s="4">
        <v>484</v>
      </c>
      <c r="H22" t="n" s="12">
        <v>0.04</v>
      </c>
      <c r="J22" t="n" s="12">
        <v>0.04</v>
      </c>
    </row>
    <row r="23" spans="1:15">
      <c r="A23" t="s" s="4">
        <v>497</v>
      </c>
      <c r="I23" t="n" s="7">
        <v>15000</v>
      </c>
    </row>
    <row r="24" spans="1:15">
      <c r="A24" t="s" s="4">
        <v>489</v>
      </c>
      <c r="H24" t="s" s="4">
        <v>323</v>
      </c>
    </row>
    <row r="25" spans="1:15">
      <c r="A25" t="s" s="4">
        <v>457</v>
      </c>
      <c r="E25" t="n" s="7">
        <v>287809</v>
      </c>
    </row>
    <row r="26" spans="1:15">
      <c r="A26" t="s" s="4">
        <v>485</v>
      </c>
      <c r="I26" t="n" s="5">
        <v>75375</v>
      </c>
    </row>
    <row r="27" spans="1:15">
      <c r="A27" t="s" s="4">
        <v>498</v>
      </c>
      <c r="I27" t="n" s="5">
        <v>916827</v>
      </c>
    </row>
    <row r="28" spans="1:15">
      <c r="A28" t="s" s="4">
        <v>389</v>
      </c>
      <c r="G28" t="n" s="7">
        <v>59763</v>
      </c>
      <c r="I28" t="n" s="7">
        <v>59763</v>
      </c>
    </row>
    <row r="29" spans="1:15">
      <c r="A29" t="s" s="4">
        <v>486</v>
      </c>
      <c r="G29" t="n" s="5">
        <v>9064286</v>
      </c>
      <c r="I29" t="n" s="5">
        <v>9064286</v>
      </c>
    </row>
    <row r="30" spans="1:15">
      <c r="A30" t="s" s="4">
        <v>487</v>
      </c>
      <c r="G30" t="n" s="7">
        <v>158625</v>
      </c>
      <c r="I30" t="n" s="7">
        <v>158625</v>
      </c>
    </row>
    <row r="31" spans="1:15">
      <c r="A31" t="s" s="4">
        <v>488</v>
      </c>
      <c r="G31" t="n" s="8">
        <v>0.0175</v>
      </c>
      <c r="I31" t="n" s="8">
        <v>0.0175</v>
      </c>
    </row>
    <row r="32" spans="1:15">
      <c r="A32" t="s" s="4">
        <v>499</v>
      </c>
      <c r="I32" t="n" s="5">
        <v>31618470</v>
      </c>
    </row>
    <row r="33" spans="1:15">
      <c r="A33" t="s" s="4">
        <v>500</v>
      </c>
    </row>
    <row r="34" spans="1:15">
      <c r="A34" t="s" s="4">
        <v>495</v>
      </c>
      <c r="I34" t="n" s="7">
        <v>119217</v>
      </c>
    </row>
    <row r="35" spans="1:15">
      <c r="A35" t="s" s="4">
        <v>484</v>
      </c>
      <c r="G35" t="n" s="8">
        <v>0.0473</v>
      </c>
      <c r="I35" t="n" s="8">
        <v>0.0473</v>
      </c>
    </row>
    <row r="36" spans="1:15">
      <c r="A36" t="s" s="4">
        <v>501</v>
      </c>
      <c r="G36" t="n" s="5">
        <v>2520442</v>
      </c>
      <c r="I36" t="n" s="5">
        <v>2520442</v>
      </c>
    </row>
    <row r="37" spans="1:15">
      <c r="A37" t="s" s="4">
        <v>502</v>
      </c>
      <c r="G37" t="n" s="8">
        <v>0.0476</v>
      </c>
      <c r="I37" t="n" s="8">
        <v>0.0476</v>
      </c>
    </row>
    <row r="38" spans="1:15">
      <c r="A38" t="s" s="4">
        <v>503</v>
      </c>
    </row>
    <row r="39" spans="1:15">
      <c r="A39" t="s" s="4">
        <v>495</v>
      </c>
      <c r="I39" t="n" s="7">
        <v>488847</v>
      </c>
    </row>
    <row r="40" spans="1:15">
      <c r="A40" t="s" s="4">
        <v>484</v>
      </c>
      <c r="G40" t="n" s="8">
        <v>0.0168</v>
      </c>
      <c r="I40" t="n" s="8">
        <v>0.0168</v>
      </c>
    </row>
    <row r="41" spans="1:15">
      <c r="A41" t="s" s="4">
        <v>501</v>
      </c>
      <c r="G41" t="n" s="5">
        <v>29098028</v>
      </c>
      <c r="I41" t="n" s="5">
        <v>29098028</v>
      </c>
    </row>
    <row r="42" spans="1:15">
      <c r="A42" t="s" s="4">
        <v>502</v>
      </c>
      <c r="G42" t="n" s="8">
        <v>0.0175</v>
      </c>
      <c r="I42" t="n" s="8">
        <v>0.0175</v>
      </c>
    </row>
    <row r="43" spans="1:15">
      <c r="A43" t="s" s="4">
        <v>504</v>
      </c>
    </row>
    <row r="44" spans="1:15">
      <c r="A44" t="s" s="4">
        <v>489</v>
      </c>
      <c r="J44" t="s" s="4">
        <v>323</v>
      </c>
    </row>
    <row r="45" spans="1:15">
      <c r="A45" t="s" s="4">
        <v>505</v>
      </c>
    </row>
    <row r="46" spans="1:15">
      <c r="A46" t="s" s="4">
        <v>489</v>
      </c>
      <c r="J46" t="s" s="4">
        <v>364</v>
      </c>
    </row>
    <row r="47" spans="1:15">
      <c r="A47" t="s" s="4">
        <v>506</v>
      </c>
    </row>
    <row r="48" spans="1:15">
      <c r="A48" t="s" s="4">
        <v>493</v>
      </c>
      <c r="B48" t="n" s="5">
        <v>50000</v>
      </c>
      <c r="C48" t="n" s="5">
        <v>2520442</v>
      </c>
    </row>
    <row r="49" spans="1:15">
      <c r="A49" t="s" s="4">
        <v>495</v>
      </c>
      <c r="C49" t="n" s="7">
        <v>119217</v>
      </c>
    </row>
    <row r="50" spans="1:15">
      <c r="A50" t="s" s="4">
        <v>484</v>
      </c>
      <c r="B50" t="n" s="9">
        <v>0.018</v>
      </c>
      <c r="C50" t="n" s="8">
        <v>0.0476</v>
      </c>
    </row>
    <row r="51" spans="1:15">
      <c r="A51" t="s" s="4">
        <v>497</v>
      </c>
      <c r="B51" t="n" s="7">
        <v>3000</v>
      </c>
    </row>
    <row r="52" spans="1:15">
      <c r="A52" t="s" s="4">
        <v>489</v>
      </c>
      <c r="B52" t="s" s="4">
        <v>323</v>
      </c>
      <c r="C52" t="s" s="4">
        <v>323</v>
      </c>
    </row>
    <row r="53" spans="1:15">
      <c r="A53" t="s" s="4">
        <v>507</v>
      </c>
      <c r="C53" t="n" s="7">
        <v>194736</v>
      </c>
    </row>
    <row r="54" spans="1:15">
      <c r="A54" t="s" s="4">
        <v>508</v>
      </c>
      <c r="C54" t="n" s="5">
        <v>15000</v>
      </c>
    </row>
    <row r="55" spans="1:15">
      <c r="A55" t="s" s="4">
        <v>509</v>
      </c>
      <c r="C55" t="n" s="5">
        <v>59763</v>
      </c>
    </row>
    <row r="56" spans="1:15">
      <c r="A56" t="s" s="4">
        <v>510</v>
      </c>
      <c r="C56" t="n" s="7">
        <v>2000000</v>
      </c>
    </row>
    <row r="57" spans="1:15">
      <c r="A57" t="s" s="4">
        <v>511</v>
      </c>
    </row>
    <row r="58" spans="1:15">
      <c r="A58" t="s" s="4">
        <v>497</v>
      </c>
      <c r="B58" t="n" s="7">
        <v>15500</v>
      </c>
    </row>
    <row r="59" spans="1:15">
      <c r="A59" t="s" s="4">
        <v>512</v>
      </c>
    </row>
    <row r="60" spans="1:15">
      <c r="A60" t="s" s="4">
        <v>497</v>
      </c>
      <c r="B60" t="n" s="7">
        <v>3000</v>
      </c>
    </row>
    <row r="61" spans="1:15">
      <c r="A61" t="s" s="4">
        <v>513</v>
      </c>
    </row>
    <row r="62" spans="1:15">
      <c r="A62" t="s" s="4">
        <v>492</v>
      </c>
      <c r="D62" t="n" s="7">
        <v>6000</v>
      </c>
      <c r="F62" t="n" s="7">
        <v>1500</v>
      </c>
    </row>
    <row r="63" spans="1:15">
      <c r="A63" t="s" s="4">
        <v>493</v>
      </c>
      <c r="D63" t="n" s="5">
        <v>500000</v>
      </c>
    </row>
    <row r="64" spans="1:15">
      <c r="A64" t="s" s="4">
        <v>495</v>
      </c>
      <c r="D64" t="n" s="7">
        <v>25450</v>
      </c>
      <c r="G64" t="n" s="7">
        <v>840</v>
      </c>
      <c r="I64" t="n" s="7">
        <v>840</v>
      </c>
    </row>
    <row r="65" spans="1:15">
      <c r="A65" t="s" s="4">
        <v>484</v>
      </c>
      <c r="D65" t="n" s="8">
        <v>0.0512</v>
      </c>
    </row>
    <row r="66" spans="1:15">
      <c r="A66" t="s" s="4">
        <v>489</v>
      </c>
      <c r="D66" t="s" s="4">
        <v>323</v>
      </c>
    </row>
    <row r="67" spans="1:15">
      <c r="A67" t="s" s="4">
        <v>457</v>
      </c>
      <c r="D67" t="n" s="7">
        <v>92550</v>
      </c>
    </row>
    <row r="68" spans="1:15">
      <c r="A68" t="s" s="4">
        <v>485</v>
      </c>
      <c r="G68" t="n" s="7">
        <v>840</v>
      </c>
      <c r="I68" t="n" s="7">
        <v>91710</v>
      </c>
    </row>
    <row r="69" spans="1:15">
      <c r="A69" t="s" s="4">
        <v>514</v>
      </c>
    </row>
    <row r="70" spans="1:15">
      <c r="A70" t="s" s="4">
        <v>497</v>
      </c>
      <c r="D70" t="n" s="7">
        <v>2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B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80"/>
    <col customWidth="1" max="27" min="27" width="14"/>
    <col customWidth="1" max="28" min="28" width="14"/>
  </cols>
  <sheetData>
    <row r="1" spans="1:28">
      <c r="A1" t="s" s="1">
        <v>515</v>
      </c>
      <c r="B1" t="s" s="2">
        <v>516</v>
      </c>
      <c r="C1" t="s" s="2">
        <v>295</v>
      </c>
      <c r="D1" t="s" s="2">
        <v>517</v>
      </c>
      <c r="E1" t="s" s="2">
        <v>518</v>
      </c>
      <c r="F1" t="s" s="2">
        <v>519</v>
      </c>
      <c r="G1" t="s" s="2">
        <v>520</v>
      </c>
      <c r="H1" t="s" s="2">
        <v>521</v>
      </c>
      <c r="I1" t="s" s="2">
        <v>522</v>
      </c>
      <c r="J1" t="s" s="2">
        <v>523</v>
      </c>
      <c r="K1" t="s" s="2">
        <v>523</v>
      </c>
      <c r="L1" t="s" s="2">
        <v>296</v>
      </c>
      <c r="M1" t="s" s="2">
        <v>298</v>
      </c>
      <c r="N1" t="s" s="2">
        <v>524</v>
      </c>
      <c r="O1" t="s" s="2">
        <v>525</v>
      </c>
      <c r="P1" t="s" s="2">
        <v>299</v>
      </c>
      <c r="Q1" t="s" s="2">
        <v>526</v>
      </c>
      <c r="R1" t="s" s="2">
        <v>527</v>
      </c>
      <c r="S1" t="s" s="2">
        <v>528</v>
      </c>
      <c r="T1" t="s" s="2">
        <v>2</v>
      </c>
      <c r="U1" t="s" s="2">
        <v>529</v>
      </c>
      <c r="V1" t="s" s="2">
        <v>86</v>
      </c>
      <c r="W1" t="s" s="2">
        <v>25</v>
      </c>
      <c r="X1" t="s" s="2">
        <v>2</v>
      </c>
      <c r="Y1" t="s" s="2">
        <v>86</v>
      </c>
      <c r="Z1" t="s" s="2">
        <v>25</v>
      </c>
      <c r="AA1" t="s" s="2">
        <v>297</v>
      </c>
      <c r="AB1" t="s" s="2">
        <v>530</v>
      </c>
    </row>
    <row r="2" spans="1:28">
      <c r="A2" t="s" s="4">
        <v>63</v>
      </c>
      <c r="V2" t="n" s="5">
        <v>5000000</v>
      </c>
      <c r="W2" t="n" s="5">
        <v>5000000</v>
      </c>
      <c r="Y2" t="n" s="5">
        <v>5000000</v>
      </c>
      <c r="Z2" t="n" s="5">
        <v>5000000</v>
      </c>
    </row>
    <row r="3" spans="1:28">
      <c r="A3" t="s" s="4">
        <v>62</v>
      </c>
      <c r="V3" t="n" s="8">
        <v>0.0001</v>
      </c>
      <c r="W3" t="n" s="8">
        <v>0.0001</v>
      </c>
      <c r="Y3" t="n" s="8">
        <v>0.0001</v>
      </c>
      <c r="Z3" t="n" s="8">
        <v>0.0001</v>
      </c>
    </row>
    <row r="4" spans="1:28">
      <c r="A4" t="s" s="4">
        <v>531</v>
      </c>
      <c r="V4" t="n" s="5">
        <v>1250000</v>
      </c>
      <c r="W4" t="n" s="5">
        <v>1250000</v>
      </c>
      <c r="Y4" t="n" s="5">
        <v>1250000</v>
      </c>
      <c r="Z4" t="n" s="5">
        <v>1250000</v>
      </c>
    </row>
    <row r="5" spans="1:28">
      <c r="A5" t="s" s="4">
        <v>532</v>
      </c>
      <c r="X5" t="s" s="4">
        <v>302</v>
      </c>
    </row>
    <row r="6" spans="1:28">
      <c r="A6" t="s" s="4">
        <v>533</v>
      </c>
      <c r="T6" t="s" s="4">
        <v>75</v>
      </c>
      <c r="V6" t="s" s="4">
        <v>75</v>
      </c>
      <c r="X6" t="s" s="4">
        <v>75</v>
      </c>
      <c r="Y6" t="s" s="4">
        <v>75</v>
      </c>
    </row>
    <row r="7" spans="1:28">
      <c r="A7" t="s" s="4">
        <v>534</v>
      </c>
      <c r="T7" t="n" s="5">
        <v>95144652</v>
      </c>
      <c r="W7" t="n" s="5">
        <v>264465728</v>
      </c>
      <c r="X7" t="n" s="5">
        <v>95144652</v>
      </c>
      <c r="Z7" t="n" s="5">
        <v>264465728</v>
      </c>
    </row>
    <row r="8" spans="1:28">
      <c r="A8" t="s" s="4">
        <v>535</v>
      </c>
      <c r="X8" t="n" s="7">
        <v>158625</v>
      </c>
    </row>
    <row r="9" spans="1:28">
      <c r="A9" t="s" s="4">
        <v>536</v>
      </c>
      <c r="F9" t="n" s="7">
        <v>99000</v>
      </c>
      <c r="U9" t="n" s="7">
        <v>33000</v>
      </c>
    </row>
    <row r="10" spans="1:28">
      <c r="A10" t="s" s="4">
        <v>537</v>
      </c>
      <c r="X10" t="n" s="5">
        <v>57364285</v>
      </c>
    </row>
    <row r="11" spans="1:28">
      <c r="A11" t="s" s="4">
        <v>66</v>
      </c>
      <c r="T11" t="n" s="5">
        <v>1400000000</v>
      </c>
      <c r="V11" t="n" s="5">
        <v>1400000000</v>
      </c>
      <c r="W11" t="n" s="5">
        <v>1400000000</v>
      </c>
      <c r="X11" t="n" s="5">
        <v>1400000000</v>
      </c>
      <c r="Y11" t="n" s="5">
        <v>1400000000</v>
      </c>
      <c r="Z11" t="n" s="5">
        <v>1400000000</v>
      </c>
    </row>
    <row r="12" spans="1:28">
      <c r="A12" t="s" s="4">
        <v>538</v>
      </c>
      <c r="H12" t="s" s="4">
        <v>315</v>
      </c>
    </row>
    <row r="13" spans="1:28">
      <c r="A13" t="s" s="4">
        <v>539</v>
      </c>
      <c r="F13" t="n" s="9">
        <v>0.066</v>
      </c>
      <c r="H13" t="n" s="9">
        <v>0.049</v>
      </c>
      <c r="V13" t="n" s="8">
        <v>0.0175</v>
      </c>
      <c r="Y13" t="n" s="8">
        <v>0.0175</v>
      </c>
    </row>
    <row r="14" spans="1:28">
      <c r="A14" t="s" s="4">
        <v>540</v>
      </c>
      <c r="W14" t="n" s="7">
        <v>196000</v>
      </c>
    </row>
    <row r="15" spans="1:28">
      <c r="A15" t="s" s="4">
        <v>541</v>
      </c>
      <c r="F15" t="s" s="4">
        <v>542</v>
      </c>
    </row>
    <row r="16" spans="1:28">
      <c r="A16" t="s" s="4">
        <v>543</v>
      </c>
      <c r="T16" t="n" s="7">
        <v>39000</v>
      </c>
      <c r="X16" t="n" s="7">
        <v>78000</v>
      </c>
    </row>
    <row r="17" spans="1:28">
      <c r="A17" t="s" s="4">
        <v>544</v>
      </c>
      <c r="W17" t="n" s="8">
        <v>0.0175</v>
      </c>
      <c r="Z17" t="n" s="8">
        <v>0.0175</v>
      </c>
    </row>
    <row r="18" spans="1:28">
      <c r="A18" t="s" s="4">
        <v>545</v>
      </c>
      <c r="W18" t="n" s="7">
        <v>196763</v>
      </c>
      <c r="Z18" t="n" s="7">
        <v>196763</v>
      </c>
    </row>
    <row r="19" spans="1:28">
      <c r="A19" t="s" s="4">
        <v>546</v>
      </c>
      <c r="V19" t="n" s="5">
        <v>27500000</v>
      </c>
      <c r="Y19" t="n" s="5">
        <v>27500000</v>
      </c>
    </row>
    <row r="20" spans="1:28">
      <c r="A20" t="s" s="4">
        <v>547</v>
      </c>
      <c r="X20" t="n" s="7">
        <v>551000</v>
      </c>
    </row>
    <row r="21" spans="1:28">
      <c r="A21" t="s" s="4">
        <v>548</v>
      </c>
      <c r="X21" t="s" s="4">
        <v>549</v>
      </c>
    </row>
    <row r="22" spans="1:28">
      <c r="A22" t="s" s="4">
        <v>550</v>
      </c>
      <c r="X22" t="n" s="9">
        <v>0.035</v>
      </c>
      <c r="Z22" t="n" s="9">
        <v>0.035</v>
      </c>
    </row>
    <row r="23" spans="1:28">
      <c r="A23" t="s" s="4">
        <v>68</v>
      </c>
      <c r="T23" t="n" s="5">
        <v>413476853</v>
      </c>
      <c r="V23" t="n" s="5">
        <v>413476853</v>
      </c>
      <c r="W23" t="n" s="5">
        <v>232145326</v>
      </c>
      <c r="X23" t="n" s="5">
        <v>413476853</v>
      </c>
      <c r="Y23" t="n" s="5">
        <v>413476853</v>
      </c>
      <c r="Z23" t="n" s="5">
        <v>232145326</v>
      </c>
    </row>
    <row r="24" spans="1:28">
      <c r="A24" t="s" s="4">
        <v>551</v>
      </c>
      <c r="X24" t="n" s="5">
        <v>2111445</v>
      </c>
    </row>
    <row r="25" spans="1:28">
      <c r="A25" t="s" s="4">
        <v>552</v>
      </c>
      <c r="T25" t="n" s="5">
        <v>85385138</v>
      </c>
      <c r="V25" t="n" s="5">
        <v>10716668</v>
      </c>
      <c r="W25" t="n" s="5">
        <v>25716668</v>
      </c>
      <c r="X25" t="n" s="5">
        <v>85385138</v>
      </c>
      <c r="Y25" t="n" s="5">
        <v>10716668</v>
      </c>
      <c r="Z25" t="n" s="5">
        <v>25716668</v>
      </c>
      <c r="AB25" t="n" s="5">
        <v>5166668</v>
      </c>
    </row>
    <row r="26" spans="1:28">
      <c r="A26" t="s" s="4">
        <v>67</v>
      </c>
      <c r="T26" t="n" s="5">
        <v>413476853</v>
      </c>
      <c r="V26" t="n" s="5">
        <v>413476853</v>
      </c>
      <c r="W26" t="n" s="5">
        <v>232145326</v>
      </c>
      <c r="X26" t="n" s="5">
        <v>413476853</v>
      </c>
      <c r="Y26" t="n" s="5">
        <v>413476853</v>
      </c>
      <c r="Z26" t="n" s="5">
        <v>232145326</v>
      </c>
    </row>
    <row r="27" spans="1:28">
      <c r="A27" t="s" s="4">
        <v>553</v>
      </c>
      <c r="V27" t="n" s="5">
        <v>342701525</v>
      </c>
      <c r="Y27" t="n" s="5">
        <v>342701525</v>
      </c>
    </row>
    <row r="28" spans="1:28">
      <c r="A28" t="s" s="4">
        <v>554</v>
      </c>
      <c r="V28" t="n" s="5">
        <v>643821622</v>
      </c>
      <c r="Y28" t="n" s="5">
        <v>643821622</v>
      </c>
    </row>
    <row r="29" spans="1:28">
      <c r="A29" t="s" s="4">
        <v>384</v>
      </c>
    </row>
    <row r="30" spans="1:28">
      <c r="A30" t="s" s="4">
        <v>386</v>
      </c>
      <c r="C30" t="n" s="5">
        <v>955000</v>
      </c>
    </row>
    <row r="31" spans="1:28">
      <c r="A31" t="s" s="4">
        <v>388</v>
      </c>
    </row>
    <row r="32" spans="1:28">
      <c r="A32" t="s" s="4">
        <v>555</v>
      </c>
      <c r="R32" t="n" s="5">
        <v>4000000</v>
      </c>
    </row>
    <row r="33" spans="1:28">
      <c r="A33" t="s" s="4">
        <v>556</v>
      </c>
      <c r="R33" t="s" s="4">
        <v>557</v>
      </c>
    </row>
    <row r="34" spans="1:28">
      <c r="A34" t="s" s="4">
        <v>558</v>
      </c>
      <c r="R34" t="n" s="9">
        <v>0.056</v>
      </c>
    </row>
    <row r="35" spans="1:28">
      <c r="A35" t="s" s="4">
        <v>559</v>
      </c>
    </row>
    <row r="36" spans="1:28">
      <c r="A36" t="s" s="4">
        <v>543</v>
      </c>
      <c r="T36" t="n" s="7">
        <v>438600</v>
      </c>
      <c r="V36" t="n" s="7">
        <v>0</v>
      </c>
      <c r="X36" t="n" s="7">
        <v>438600</v>
      </c>
      <c r="Y36" t="n" s="7">
        <v>2280000</v>
      </c>
    </row>
    <row r="37" spans="1:28">
      <c r="A37" t="s" s="4">
        <v>560</v>
      </c>
    </row>
    <row r="38" spans="1:28">
      <c r="A38" t="s" s="4">
        <v>543</v>
      </c>
      <c r="T38" t="n" s="7">
        <v>73400</v>
      </c>
      <c r="V38" t="n" s="5">
        <v>0</v>
      </c>
      <c r="X38" t="n" s="7">
        <v>145400</v>
      </c>
      <c r="Y38" t="n" s="7">
        <v>0</v>
      </c>
    </row>
    <row r="39" spans="1:28">
      <c r="A39" t="s" s="4">
        <v>561</v>
      </c>
    </row>
    <row r="40" spans="1:28">
      <c r="A40" t="s" s="4">
        <v>386</v>
      </c>
      <c r="Q40" t="n" s="5">
        <v>58417893</v>
      </c>
    </row>
    <row r="41" spans="1:28">
      <c r="A41" t="s" s="4">
        <v>550</v>
      </c>
      <c r="Q41" t="n" s="9">
        <v>0.056</v>
      </c>
    </row>
    <row r="42" spans="1:28">
      <c r="A42" t="s" s="4">
        <v>68</v>
      </c>
      <c r="Q42" t="n" s="5">
        <v>144041556</v>
      </c>
    </row>
    <row r="43" spans="1:28">
      <c r="A43" t="s" s="4">
        <v>562</v>
      </c>
      <c r="Q43" t="s" s="4">
        <v>563</v>
      </c>
    </row>
    <row r="44" spans="1:28">
      <c r="A44" t="s" s="4">
        <v>564</v>
      </c>
    </row>
    <row r="45" spans="1:28">
      <c r="A45" t="s" s="4">
        <v>386</v>
      </c>
      <c r="Q45" t="n" s="5">
        <v>18314077</v>
      </c>
    </row>
    <row r="46" spans="1:28">
      <c r="A46" t="s" s="4">
        <v>360</v>
      </c>
    </row>
    <row r="47" spans="1:28">
      <c r="A47" t="s" s="4">
        <v>489</v>
      </c>
      <c r="X47" t="s" s="4">
        <v>323</v>
      </c>
      <c r="Y47" t="s" s="4">
        <v>323</v>
      </c>
    </row>
    <row r="48" spans="1:28">
      <c r="A48" t="s" s="4">
        <v>362</v>
      </c>
    </row>
    <row r="49" spans="1:28">
      <c r="A49" t="s" s="4">
        <v>489</v>
      </c>
      <c r="X49" t="s" s="4">
        <v>363</v>
      </c>
      <c r="Y49" t="s" s="4">
        <v>364</v>
      </c>
    </row>
    <row r="50" spans="1:28">
      <c r="A50" t="s" s="4">
        <v>565</v>
      </c>
    </row>
    <row r="51" spans="1:28">
      <c r="A51" t="s" s="4">
        <v>533</v>
      </c>
      <c r="X51" t="s" s="4">
        <v>75</v>
      </c>
    </row>
    <row r="52" spans="1:28">
      <c r="A52" t="s" s="4">
        <v>566</v>
      </c>
      <c r="X52" t="n" s="7">
        <v>3465</v>
      </c>
    </row>
    <row r="53" spans="1:28">
      <c r="A53" t="s" s="4">
        <v>567</v>
      </c>
      <c r="X53" t="s" s="4">
        <v>568</v>
      </c>
    </row>
    <row r="54" spans="1:28">
      <c r="A54" t="s" s="4">
        <v>569</v>
      </c>
      <c r="X54" t="s" s="4">
        <v>570</v>
      </c>
    </row>
    <row r="55" spans="1:28">
      <c r="A55" t="s" s="4">
        <v>327</v>
      </c>
      <c r="X55" t="n" s="7">
        <v>220321</v>
      </c>
    </row>
    <row r="56" spans="1:28">
      <c r="A56" t="s" s="4">
        <v>571</v>
      </c>
      <c r="X56" t="s" s="4">
        <v>323</v>
      </c>
    </row>
    <row r="57" spans="1:28">
      <c r="A57" t="s" s="4">
        <v>572</v>
      </c>
    </row>
    <row r="58" spans="1:28">
      <c r="A58" t="s" s="4">
        <v>543</v>
      </c>
      <c r="Y58" t="n" s="7">
        <v>39000</v>
      </c>
    </row>
    <row r="59" spans="1:28">
      <c r="A59" t="s" s="4">
        <v>573</v>
      </c>
    </row>
    <row r="60" spans="1:28">
      <c r="A60" t="s" s="4">
        <v>543</v>
      </c>
      <c r="Y60" t="n" s="5">
        <v>39000</v>
      </c>
    </row>
    <row r="61" spans="1:28">
      <c r="A61" t="s" s="4">
        <v>574</v>
      </c>
    </row>
    <row r="62" spans="1:28">
      <c r="A62" t="s" s="4">
        <v>541</v>
      </c>
      <c r="X62" t="s" s="4">
        <v>542</v>
      </c>
    </row>
    <row r="63" spans="1:28">
      <c r="A63" t="s" s="4">
        <v>575</v>
      </c>
    </row>
    <row r="64" spans="1:28">
      <c r="A64" t="s" s="4">
        <v>541</v>
      </c>
      <c r="X64" t="s" s="4">
        <v>542</v>
      </c>
    </row>
    <row r="65" spans="1:28">
      <c r="A65" t="s" s="4">
        <v>576</v>
      </c>
    </row>
    <row r="66" spans="1:28">
      <c r="A66" t="s" s="4">
        <v>343</v>
      </c>
      <c r="T66" t="n" s="10">
        <v>0.00396</v>
      </c>
      <c r="X66" t="n" s="10">
        <v>0.00396</v>
      </c>
    </row>
    <row r="67" spans="1:28">
      <c r="A67" t="s" s="4">
        <v>577</v>
      </c>
      <c r="T67" t="n" s="5">
        <v>6386120</v>
      </c>
      <c r="X67" t="n" s="5">
        <v>6386120</v>
      </c>
    </row>
    <row r="68" spans="1:28">
      <c r="A68" t="s" s="4">
        <v>109</v>
      </c>
    </row>
    <row r="69" spans="1:28">
      <c r="A69" t="s" s="4">
        <v>63</v>
      </c>
      <c r="T69" t="n" s="5">
        <v>5000000</v>
      </c>
      <c r="X69" t="n" s="5">
        <v>5000000</v>
      </c>
    </row>
    <row r="70" spans="1:28">
      <c r="A70" t="s" s="4">
        <v>62</v>
      </c>
      <c r="T70" t="n" s="7">
        <v>1000</v>
      </c>
      <c r="X70" t="n" s="7">
        <v>1000</v>
      </c>
    </row>
    <row r="71" spans="1:28">
      <c r="A71" t="s" s="4">
        <v>533</v>
      </c>
      <c r="X71" t="s" s="4">
        <v>75</v>
      </c>
    </row>
    <row r="72" spans="1:28">
      <c r="A72" t="s" s="4">
        <v>71</v>
      </c>
      <c r="T72" t="n" s="16">
        <v>563.531895</v>
      </c>
      <c r="X72" t="n" s="16">
        <v>563.531895</v>
      </c>
      <c r="AA72" t="n" s="17">
        <v>66.68888</v>
      </c>
    </row>
    <row r="73" spans="1:28">
      <c r="A73" t="s" s="4">
        <v>73</v>
      </c>
      <c r="T73" t="n" s="14">
        <v>9.051895</v>
      </c>
      <c r="X73" t="n" s="14">
        <v>9.051895</v>
      </c>
      <c r="AA73" t="n" s="10">
        <v>0.68888</v>
      </c>
    </row>
    <row r="74" spans="1:28">
      <c r="A74" t="s" s="4">
        <v>534</v>
      </c>
      <c r="L74" t="n" s="5">
        <v>77006072</v>
      </c>
      <c r="T74" t="n" s="5">
        <v>170767241</v>
      </c>
      <c r="X74" t="n" s="5">
        <v>170767241</v>
      </c>
      <c r="AA74" t="n" s="5">
        <v>20208752</v>
      </c>
    </row>
    <row r="75" spans="1:28">
      <c r="A75" t="s" s="4">
        <v>535</v>
      </c>
    </row>
    <row r="76" spans="1:28">
      <c r="A76" t="s" s="4">
        <v>578</v>
      </c>
    </row>
    <row r="77" spans="1:28">
      <c r="A77" t="s" s="4">
        <v>579</v>
      </c>
      <c r="X77" t="n" s="5">
        <v>12865151</v>
      </c>
    </row>
    <row r="78" spans="1:28">
      <c r="A78" t="s" s="4">
        <v>566</v>
      </c>
      <c r="X78" t="n" s="7">
        <v>3955</v>
      </c>
    </row>
    <row r="79" spans="1:28">
      <c r="A79" t="s" s="4">
        <v>567</v>
      </c>
      <c r="X79" t="s" s="4">
        <v>580</v>
      </c>
    </row>
    <row r="80" spans="1:28">
      <c r="A80" t="s" s="4">
        <v>569</v>
      </c>
      <c r="X80" t="s" s="4">
        <v>570</v>
      </c>
    </row>
    <row r="81" spans="1:28">
      <c r="A81" t="s" s="4">
        <v>327</v>
      </c>
      <c r="X81" t="n" s="7">
        <v>443848</v>
      </c>
    </row>
    <row r="82" spans="1:28">
      <c r="A82" t="s" s="4">
        <v>571</v>
      </c>
      <c r="X82" t="s" s="4">
        <v>323</v>
      </c>
    </row>
    <row r="83" spans="1:28">
      <c r="A83" t="s" s="4">
        <v>581</v>
      </c>
      <c r="L83" t="n" s="7">
        <v>4120</v>
      </c>
      <c r="T83" t="n" s="7">
        <v>1574</v>
      </c>
      <c r="V83" t="n" s="7">
        <v>3396</v>
      </c>
      <c r="X83" t="n" s="7">
        <v>4772</v>
      </c>
      <c r="Y83" t="n" s="7">
        <v>3804</v>
      </c>
    </row>
    <row r="84" spans="1:28">
      <c r="A84" t="s" s="4">
        <v>582</v>
      </c>
      <c r="T84" t="n" s="18">
        <v>1.6</v>
      </c>
      <c r="V84" t="n" s="18">
        <v>3.4</v>
      </c>
      <c r="X84" t="n" s="18">
        <v>4.8</v>
      </c>
      <c r="Y84" t="n" s="18">
        <v>3.8</v>
      </c>
    </row>
    <row r="85" spans="1:28">
      <c r="A85" t="s" s="4">
        <v>537</v>
      </c>
      <c r="X85" t="n" s="11">
        <v>303030.3</v>
      </c>
      <c r="Y85" t="n" s="5">
        <v>281363634</v>
      </c>
    </row>
    <row r="86" spans="1:28">
      <c r="A86" t="s" s="4">
        <v>583</v>
      </c>
      <c r="X86" t="n" s="8">
        <v>0.0033</v>
      </c>
    </row>
    <row r="87" spans="1:28">
      <c r="A87" t="s" s="4">
        <v>584</v>
      </c>
    </row>
    <row r="88" spans="1:28">
      <c r="A88" t="s" s="4">
        <v>533</v>
      </c>
      <c r="X88" t="s" s="4">
        <v>75</v>
      </c>
      <c r="Z88" t="s" s="4">
        <v>75</v>
      </c>
    </row>
    <row r="89" spans="1:28">
      <c r="A89" t="s" s="4">
        <v>71</v>
      </c>
      <c r="T89" t="n" s="5">
        <v>95144652</v>
      </c>
      <c r="W89" t="n" s="5">
        <v>264465728</v>
      </c>
      <c r="X89" t="n" s="5">
        <v>95144652</v>
      </c>
      <c r="Z89" t="n" s="5">
        <v>264465728</v>
      </c>
    </row>
    <row r="90" spans="1:28">
      <c r="A90" t="s" s="4">
        <v>534</v>
      </c>
      <c r="T90" t="n" s="5">
        <v>1805259</v>
      </c>
      <c r="W90" t="n" s="5">
        <v>3102094</v>
      </c>
      <c r="X90" t="n" s="5">
        <v>1805259</v>
      </c>
      <c r="Z90" t="n" s="5">
        <v>3102094</v>
      </c>
    </row>
    <row r="91" spans="1:28">
      <c r="A91" t="s" s="4">
        <v>82</v>
      </c>
      <c r="T91" t="n" s="7">
        <v>3973063</v>
      </c>
      <c r="W91" t="n" s="7">
        <v>10237</v>
      </c>
      <c r="X91" t="n" s="7">
        <v>3973063</v>
      </c>
      <c r="Z91" t="n" s="7">
        <v>10237</v>
      </c>
    </row>
    <row r="92" spans="1:28">
      <c r="A92" t="s" s="4">
        <v>585</v>
      </c>
    </row>
    <row r="93" spans="1:28">
      <c r="A93" t="s" s="4">
        <v>63</v>
      </c>
      <c r="T93" t="n" s="5">
        <v>5000000</v>
      </c>
      <c r="X93" t="n" s="5">
        <v>5000000</v>
      </c>
    </row>
    <row r="94" spans="1:28">
      <c r="A94" t="s" s="4">
        <v>586</v>
      </c>
    </row>
    <row r="95" spans="1:28">
      <c r="A95" t="s" s="4">
        <v>66</v>
      </c>
      <c r="T95" t="n" s="5">
        <v>1400000000</v>
      </c>
      <c r="X95" t="n" s="5">
        <v>1400000000</v>
      </c>
    </row>
    <row r="96" spans="1:28">
      <c r="A96" t="s" s="4">
        <v>587</v>
      </c>
    </row>
    <row r="97" spans="1:28">
      <c r="A97" t="s" s="4">
        <v>66</v>
      </c>
      <c r="T97" t="n" s="5">
        <v>1400000000</v>
      </c>
      <c r="X97" t="n" s="5">
        <v>1400000000</v>
      </c>
    </row>
    <row r="98" spans="1:28">
      <c r="A98" t="s" s="4">
        <v>588</v>
      </c>
    </row>
    <row r="99" spans="1:28">
      <c r="A99" t="s" s="4">
        <v>66</v>
      </c>
      <c r="T99" t="n" s="5">
        <v>1405000000</v>
      </c>
      <c r="X99" t="n" s="5">
        <v>1405000000</v>
      </c>
    </row>
    <row r="100" spans="1:28">
      <c r="A100" t="s" s="4">
        <v>589</v>
      </c>
    </row>
    <row r="101" spans="1:28">
      <c r="A101" t="s" s="4">
        <v>66</v>
      </c>
      <c r="T101" t="n" s="5">
        <v>1405000000</v>
      </c>
      <c r="X101" t="n" s="5">
        <v>1405000000</v>
      </c>
    </row>
    <row r="102" spans="1:28">
      <c r="A102" t="s" s="4">
        <v>109</v>
      </c>
    </row>
    <row r="103" spans="1:28">
      <c r="A103" t="s" s="4">
        <v>590</v>
      </c>
      <c r="I103" t="n" s="7">
        <v>2800</v>
      </c>
    </row>
    <row r="104" spans="1:28">
      <c r="A104" t="s" s="4">
        <v>591</v>
      </c>
      <c r="I104" t="n" s="5">
        <v>10427029</v>
      </c>
    </row>
    <row r="105" spans="1:28">
      <c r="A105" t="s" s="4">
        <v>592</v>
      </c>
      <c r="G105" t="n" s="5">
        <v>2412878</v>
      </c>
      <c r="I105" t="n" s="5">
        <v>2112879</v>
      </c>
    </row>
    <row r="106" spans="1:28">
      <c r="A106" t="s" s="4">
        <v>593</v>
      </c>
      <c r="G106" t="n" s="5">
        <v>1126814</v>
      </c>
      <c r="I106" t="n" s="5">
        <v>1942124</v>
      </c>
    </row>
    <row r="107" spans="1:28">
      <c r="A107" t="s" s="4">
        <v>594</v>
      </c>
    </row>
    <row r="108" spans="1:28">
      <c r="A108" t="s" s="4">
        <v>343</v>
      </c>
      <c r="P108" t="n" s="12">
        <v>0.04</v>
      </c>
    </row>
    <row r="109" spans="1:28">
      <c r="A109" t="s" s="4">
        <v>536</v>
      </c>
      <c r="P109" t="n" s="7">
        <v>2280000</v>
      </c>
    </row>
    <row r="110" spans="1:28">
      <c r="A110" t="s" s="4">
        <v>595</v>
      </c>
      <c r="P110" t="s" s="4">
        <v>596</v>
      </c>
    </row>
    <row r="111" spans="1:28">
      <c r="A111" t="s" s="4">
        <v>53</v>
      </c>
    </row>
    <row r="112" spans="1:28">
      <c r="A112" t="s" s="4">
        <v>592</v>
      </c>
      <c r="E112" t="n" s="5">
        <v>1400000</v>
      </c>
    </row>
    <row r="113" spans="1:28">
      <c r="A113" t="s" s="4">
        <v>593</v>
      </c>
      <c r="E113" t="n" s="5">
        <v>1326080</v>
      </c>
    </row>
    <row r="114" spans="1:28">
      <c r="A114" t="s" s="4">
        <v>597</v>
      </c>
    </row>
    <row r="115" spans="1:28">
      <c r="A115" t="s" s="4">
        <v>551</v>
      </c>
      <c r="X115" t="n" s="5">
        <v>2111445</v>
      </c>
    </row>
    <row r="116" spans="1:28">
      <c r="A116" t="s" s="4">
        <v>598</v>
      </c>
    </row>
    <row r="117" spans="1:28">
      <c r="A117" t="s" s="4">
        <v>599</v>
      </c>
      <c r="T117" t="n" s="5">
        <v>3505800</v>
      </c>
      <c r="X117" t="n" s="5">
        <v>3505800</v>
      </c>
    </row>
    <row r="118" spans="1:28">
      <c r="A118" t="s" s="4">
        <v>600</v>
      </c>
      <c r="X118" t="n" s="5">
        <v>15000000</v>
      </c>
    </row>
    <row r="119" spans="1:28">
      <c r="A119" t="s" s="4">
        <v>601</v>
      </c>
      <c r="J119" t="n" s="5">
        <v>15000000</v>
      </c>
      <c r="K119" t="n" s="5">
        <v>15000000</v>
      </c>
    </row>
    <row r="120" spans="1:28">
      <c r="A120" t="s" s="4">
        <v>386</v>
      </c>
      <c r="J120" t="n" s="5">
        <v>5000000</v>
      </c>
    </row>
    <row r="121" spans="1:28">
      <c r="A121" t="s" s="4">
        <v>602</v>
      </c>
      <c r="J121" t="n" s="7">
        <v>655500</v>
      </c>
    </row>
    <row r="122" spans="1:28">
      <c r="A122" t="s" s="4">
        <v>558</v>
      </c>
      <c r="K122" t="n" s="9">
        <v>0.044</v>
      </c>
    </row>
    <row r="123" spans="1:28">
      <c r="A123" t="s" s="4">
        <v>603</v>
      </c>
      <c r="J123" t="n" s="9">
        <v>0.006</v>
      </c>
      <c r="K123" t="n" s="9">
        <v>0.006</v>
      </c>
    </row>
    <row r="124" spans="1:28">
      <c r="A124" t="s" s="4">
        <v>489</v>
      </c>
      <c r="X124" t="s" s="4">
        <v>364</v>
      </c>
    </row>
    <row r="125" spans="1:28">
      <c r="A125" t="s" s="4">
        <v>604</v>
      </c>
      <c r="X125" t="n" s="5">
        <v>150000000</v>
      </c>
    </row>
    <row r="126" spans="1:28">
      <c r="A126" t="s" s="4">
        <v>284</v>
      </c>
    </row>
    <row r="127" spans="1:28">
      <c r="A127" t="s" s="4">
        <v>532</v>
      </c>
      <c r="X127" t="s" s="4">
        <v>340</v>
      </c>
    </row>
    <row r="128" spans="1:28">
      <c r="A128" t="s" s="4">
        <v>605</v>
      </c>
    </row>
    <row r="129" spans="1:28">
      <c r="A129" t="s" s="4">
        <v>535</v>
      </c>
      <c r="X129" t="n" s="7">
        <v>250000</v>
      </c>
    </row>
    <row r="130" spans="1:28">
      <c r="A130" t="s" s="4">
        <v>578</v>
      </c>
      <c r="X130" t="n" s="5">
        <v>250</v>
      </c>
    </row>
    <row r="131" spans="1:28">
      <c r="A131" t="s" s="4">
        <v>606</v>
      </c>
    </row>
    <row r="132" spans="1:28">
      <c r="A132" t="s" s="4">
        <v>535</v>
      </c>
      <c r="O132" t="n" s="7">
        <v>57000000</v>
      </c>
    </row>
    <row r="133" spans="1:28">
      <c r="A133" t="s" s="4">
        <v>607</v>
      </c>
    </row>
    <row r="134" spans="1:28">
      <c r="A134" t="s" s="4">
        <v>535</v>
      </c>
      <c r="O134" t="n" s="5">
        <v>15000000</v>
      </c>
    </row>
    <row r="135" spans="1:28">
      <c r="A135" t="s" s="4">
        <v>578</v>
      </c>
      <c r="J135" t="n" s="5">
        <v>5000000</v>
      </c>
    </row>
    <row r="136" spans="1:28">
      <c r="A136" t="s" s="4">
        <v>608</v>
      </c>
    </row>
    <row r="137" spans="1:28">
      <c r="A137" t="s" s="4">
        <v>535</v>
      </c>
      <c r="O137" t="n" s="5">
        <v>15000000</v>
      </c>
    </row>
    <row r="138" spans="1:28">
      <c r="A138" t="s" s="4">
        <v>578</v>
      </c>
      <c r="J138" t="n" s="5">
        <v>5000000</v>
      </c>
    </row>
    <row r="139" spans="1:28">
      <c r="A139" t="s" s="4">
        <v>609</v>
      </c>
    </row>
    <row r="140" spans="1:28">
      <c r="A140" t="s" s="4">
        <v>535</v>
      </c>
      <c r="O140" t="n" s="5">
        <v>15000000</v>
      </c>
    </row>
    <row r="141" spans="1:28">
      <c r="A141" t="s" s="4">
        <v>578</v>
      </c>
      <c r="J141" t="n" s="5">
        <v>5000000</v>
      </c>
    </row>
    <row r="142" spans="1:28">
      <c r="A142" t="s" s="4">
        <v>610</v>
      </c>
    </row>
    <row r="143" spans="1:28">
      <c r="A143" t="s" s="4">
        <v>535</v>
      </c>
      <c r="O143" t="n" s="7">
        <v>4000000</v>
      </c>
    </row>
    <row r="144" spans="1:28">
      <c r="A144" t="s" s="4">
        <v>611</v>
      </c>
    </row>
    <row r="145" spans="1:28">
      <c r="A145" t="s" s="4">
        <v>535</v>
      </c>
      <c r="N145" t="n" s="7">
        <v>8000000</v>
      </c>
    </row>
    <row r="146" spans="1:28">
      <c r="A146" t="s" s="4">
        <v>612</v>
      </c>
    </row>
    <row r="147" spans="1:28">
      <c r="A147" t="s" s="4">
        <v>600</v>
      </c>
      <c r="H147" t="n" s="5">
        <v>2000000</v>
      </c>
    </row>
    <row r="148" spans="1:28">
      <c r="A148" t="s" s="4">
        <v>538</v>
      </c>
      <c r="H148" t="s" s="4">
        <v>542</v>
      </c>
    </row>
    <row r="149" spans="1:28">
      <c r="A149" t="s" s="4">
        <v>613</v>
      </c>
    </row>
    <row r="150" spans="1:28">
      <c r="A150" t="s" s="4">
        <v>600</v>
      </c>
      <c r="H150" t="n" s="5">
        <v>4000000</v>
      </c>
    </row>
    <row r="151" spans="1:28">
      <c r="A151" t="s" s="4">
        <v>614</v>
      </c>
    </row>
    <row r="152" spans="1:28">
      <c r="A152" t="s" s="4">
        <v>601</v>
      </c>
      <c r="F152" t="n" s="5">
        <v>2000000</v>
      </c>
    </row>
    <row r="153" spans="1:28">
      <c r="A153" t="s" s="4">
        <v>615</v>
      </c>
    </row>
    <row r="154" spans="1:28">
      <c r="A154" t="s" s="4">
        <v>600</v>
      </c>
      <c r="D154" t="n" s="5">
        <v>2000000</v>
      </c>
    </row>
    <row r="155" spans="1:28">
      <c r="A155" t="s" s="4">
        <v>386</v>
      </c>
      <c r="D155" t="n" s="5">
        <v>2000000</v>
      </c>
    </row>
    <row r="156" spans="1:28">
      <c r="A156" t="s" s="4">
        <v>616</v>
      </c>
      <c r="D156" t="s" s="4">
        <v>542</v>
      </c>
    </row>
    <row r="157" spans="1:28">
      <c r="A157" t="s" s="4">
        <v>617</v>
      </c>
      <c r="D157" t="n" s="7">
        <v>39000</v>
      </c>
    </row>
    <row r="158" spans="1:28">
      <c r="A158" t="s" s="4">
        <v>618</v>
      </c>
      <c r="D158" t="n" s="9">
        <v>0.078</v>
      </c>
    </row>
    <row r="159" spans="1:28">
      <c r="A159" t="s" s="4">
        <v>619</v>
      </c>
      <c r="D159" t="n" s="7">
        <v>78000</v>
      </c>
    </row>
    <row r="160" spans="1:28">
      <c r="A160" t="s" s="4">
        <v>620</v>
      </c>
    </row>
    <row r="161" spans="1:28">
      <c r="A161" t="s" s="4">
        <v>600</v>
      </c>
      <c r="X161" t="n" s="5">
        <v>5000000</v>
      </c>
    </row>
    <row r="162" spans="1:28">
      <c r="A162" t="s" s="4">
        <v>621</v>
      </c>
    </row>
    <row r="163" spans="1:28">
      <c r="A163" t="s" s="4">
        <v>600</v>
      </c>
      <c r="X163" t="n" s="5">
        <v>5000000</v>
      </c>
    </row>
    <row r="164" spans="1:28">
      <c r="A164" t="s" s="4">
        <v>622</v>
      </c>
    </row>
    <row r="165" spans="1:28">
      <c r="A165" t="s" s="4">
        <v>600</v>
      </c>
      <c r="X165" t="n" s="5">
        <v>5000000</v>
      </c>
    </row>
    <row r="166" spans="1:28">
      <c r="A166" t="s" s="4">
        <v>623</v>
      </c>
    </row>
    <row r="167" spans="1:28">
      <c r="A167" t="s" s="4">
        <v>536</v>
      </c>
      <c r="T167" t="n" s="7">
        <v>473000</v>
      </c>
      <c r="X167" t="n" s="7">
        <v>473000</v>
      </c>
    </row>
    <row r="168" spans="1:28">
      <c r="A168" t="s" s="4">
        <v>541</v>
      </c>
      <c r="X168" t="s" s="4">
        <v>315</v>
      </c>
    </row>
    <row r="169" spans="1:28">
      <c r="A169" t="s" s="4">
        <v>558</v>
      </c>
      <c r="X169" t="n" s="9">
        <v>0.025</v>
      </c>
    </row>
    <row r="170" spans="1:28">
      <c r="A170" t="s" s="4">
        <v>603</v>
      </c>
      <c r="T170" t="n" s="8">
        <v>0.0075</v>
      </c>
      <c r="X170" t="n" s="19">
        <v>0.0075</v>
      </c>
    </row>
    <row r="171" spans="1:28">
      <c r="A171" t="s" s="4">
        <v>544</v>
      </c>
      <c r="T171" t="n" s="8">
        <v>0.0175</v>
      </c>
      <c r="X171" t="n" s="8">
        <v>0.0175</v>
      </c>
    </row>
    <row r="172" spans="1:28">
      <c r="A172" t="s" s="4">
        <v>562</v>
      </c>
      <c r="X172" t="s" s="4">
        <v>624</v>
      </c>
    </row>
    <row r="173" spans="1:28">
      <c r="A173" t="s" s="4">
        <v>625</v>
      </c>
      <c r="X173" t="s" s="4">
        <v>626</v>
      </c>
    </row>
    <row r="174" spans="1:28">
      <c r="A174" t="s" s="4">
        <v>627</v>
      </c>
    </row>
    <row r="175" spans="1:28">
      <c r="A175" t="s" s="4">
        <v>535</v>
      </c>
      <c r="S175" t="n" s="7">
        <v>7361668</v>
      </c>
    </row>
    <row r="176" spans="1:28">
      <c r="A176" t="s" s="4">
        <v>571</v>
      </c>
      <c r="S176" t="s" s="4">
        <v>364</v>
      </c>
    </row>
    <row r="177" spans="1:28">
      <c r="A177" t="s" s="4">
        <v>558</v>
      </c>
      <c r="S177" t="n" s="12">
        <v>0.06</v>
      </c>
    </row>
    <row r="178" spans="1:28">
      <c r="A178" t="s" s="4">
        <v>51</v>
      </c>
    </row>
    <row r="179" spans="1:28">
      <c r="A179" t="s" s="4">
        <v>63</v>
      </c>
      <c r="T179" t="n" s="5">
        <v>37500</v>
      </c>
      <c r="V179" t="n" s="5">
        <v>37500</v>
      </c>
      <c r="W179" t="n" s="5">
        <v>37500</v>
      </c>
      <c r="X179" t="n" s="5">
        <v>37500</v>
      </c>
      <c r="Y179" t="n" s="5">
        <v>37500</v>
      </c>
      <c r="Z179" t="n" s="5">
        <v>37500</v>
      </c>
    </row>
    <row r="180" spans="1:28">
      <c r="A180" t="s" s="4">
        <v>62</v>
      </c>
      <c r="T180" t="n" s="9">
        <v>0.001</v>
      </c>
      <c r="V180" t="n" s="9">
        <v>0.001</v>
      </c>
      <c r="W180" t="n" s="9">
        <v>0.001</v>
      </c>
      <c r="X180" t="n" s="9">
        <v>0.001</v>
      </c>
      <c r="Y180" t="n" s="9">
        <v>0.001</v>
      </c>
      <c r="Z180" t="n" s="9">
        <v>0.001</v>
      </c>
    </row>
    <row r="181" spans="1:28">
      <c r="A181" t="s" s="4">
        <v>69</v>
      </c>
      <c r="T181" t="n" s="8">
        <v>0.6667</v>
      </c>
      <c r="W181" t="n" s="8">
        <v>0.6667</v>
      </c>
      <c r="X181" t="n" s="8">
        <v>0.6667</v>
      </c>
      <c r="Z181" t="n" s="8">
        <v>0.6667</v>
      </c>
    </row>
    <row r="182" spans="1:28">
      <c r="A182" t="s" s="4">
        <v>71</v>
      </c>
      <c r="T182" t="n" s="5">
        <v>37500</v>
      </c>
      <c r="W182" t="n" s="5">
        <v>37500</v>
      </c>
      <c r="X182" t="n" s="5">
        <v>37500</v>
      </c>
      <c r="Z182" t="n" s="5">
        <v>37500</v>
      </c>
    </row>
    <row r="183" spans="1:28">
      <c r="A183" t="s" s="4">
        <v>628</v>
      </c>
      <c r="X183" t="s" s="4">
        <v>629</v>
      </c>
      <c r="Z183" t="s" s="4">
        <v>630</v>
      </c>
    </row>
    <row r="184" spans="1:28">
      <c r="A184" t="s" s="4">
        <v>73</v>
      </c>
      <c r="T184" t="n" s="10">
        <v>0.09812</v>
      </c>
      <c r="W184" t="n" s="10">
        <v>0.09812</v>
      </c>
      <c r="X184" t="n" s="10">
        <v>0.09812</v>
      </c>
      <c r="Z184" t="n" s="10">
        <v>0.09812</v>
      </c>
    </row>
    <row r="185" spans="1:28">
      <c r="A185" t="s" s="4">
        <v>631</v>
      </c>
      <c r="T185" t="n" s="9">
        <v>6.795</v>
      </c>
      <c r="W185" t="n" s="9">
        <v>6.795</v>
      </c>
      <c r="X185" t="n" s="9">
        <v>6.795</v>
      </c>
      <c r="Z185" t="n" s="9">
        <v>6.795</v>
      </c>
    </row>
    <row r="186" spans="1:28">
      <c r="A186" t="s" s="4">
        <v>534</v>
      </c>
      <c r="T186" t="n" s="5">
        <v>3679</v>
      </c>
      <c r="W186" t="n" s="5">
        <v>3679</v>
      </c>
      <c r="X186" t="n" s="5">
        <v>3679</v>
      </c>
      <c r="Z186" t="n" s="5">
        <v>3679</v>
      </c>
    </row>
    <row r="187" spans="1:28">
      <c r="A187" t="s" s="4">
        <v>632</v>
      </c>
      <c r="T187" t="n" s="7">
        <v>25001</v>
      </c>
      <c r="W187" t="n" s="7">
        <v>25001</v>
      </c>
      <c r="X187" t="n" s="7">
        <v>25001</v>
      </c>
      <c r="Z187" t="n" s="7">
        <v>25001</v>
      </c>
    </row>
    <row r="188" spans="1:28">
      <c r="A188" t="s" s="4">
        <v>633</v>
      </c>
      <c r="T188" t="n" s="8">
        <v>0.6667</v>
      </c>
      <c r="W188" t="n" s="8">
        <v>0.6667</v>
      </c>
      <c r="X188" t="n" s="8">
        <v>0.6667</v>
      </c>
      <c r="Z188" t="n" s="8">
        <v>0.6667</v>
      </c>
    </row>
    <row r="189" spans="1:28">
      <c r="A189" t="s" s="4">
        <v>634</v>
      </c>
      <c r="T189" t="n" s="5">
        <v>3679</v>
      </c>
      <c r="X189" t="n" s="5">
        <v>3679</v>
      </c>
    </row>
    <row r="190" spans="1:28">
      <c r="A190" t="s" s="4">
        <v>635</v>
      </c>
    </row>
    <row r="191" spans="1:28">
      <c r="A191" t="s" s="4">
        <v>63</v>
      </c>
      <c r="W191" t="n" s="5">
        <v>205000</v>
      </c>
      <c r="Z191" t="n" s="5">
        <v>205000</v>
      </c>
    </row>
    <row r="192" spans="1:28">
      <c r="A192" t="s" s="4">
        <v>601</v>
      </c>
      <c r="W192" t="n" s="5">
        <v>55000000</v>
      </c>
      <c r="Z192" t="n" s="5">
        <v>55000000</v>
      </c>
    </row>
    <row r="193" spans="1:28">
      <c r="A193" t="s" s="4">
        <v>109</v>
      </c>
    </row>
    <row r="194" spans="1:28">
      <c r="A194" t="s" s="4">
        <v>73</v>
      </c>
      <c r="P194" t="n" s="7">
        <v>1000</v>
      </c>
    </row>
    <row r="195" spans="1:28">
      <c r="A195" t="s" s="4">
        <v>636</v>
      </c>
      <c r="M195" t="n" s="8">
        <v>0.0348</v>
      </c>
      <c r="P195" t="n" s="13">
        <v>0.04</v>
      </c>
    </row>
    <row r="196" spans="1:28">
      <c r="A196" t="s" s="4">
        <v>343</v>
      </c>
      <c r="P196" t="n" s="8">
        <v>0.0033</v>
      </c>
    </row>
    <row r="197" spans="1:28">
      <c r="A197" t="s" s="4">
        <v>637</v>
      </c>
    </row>
    <row r="198" spans="1:28">
      <c r="A198" t="s" s="4">
        <v>287</v>
      </c>
      <c r="B198" t="n" s="13">
        <v>753.22</v>
      </c>
      <c r="M198" t="n" s="13">
        <v>175.28</v>
      </c>
    </row>
    <row r="199" spans="1:28">
      <c r="A199" t="s" s="4">
        <v>636</v>
      </c>
      <c r="B199" t="n" s="7">
        <v>1000</v>
      </c>
    </row>
    <row r="200" spans="1:28">
      <c r="A200" t="s" s="4">
        <v>638</v>
      </c>
      <c r="B200" t="n" s="7">
        <v>753220</v>
      </c>
      <c r="M200" t="n" s="7">
        <v>175280</v>
      </c>
    </row>
    <row r="201" spans="1:28">
      <c r="A201" t="s" s="4">
        <v>536</v>
      </c>
      <c r="B201" t="n" s="7">
        <v>2280000</v>
      </c>
    </row>
    <row r="202" spans="1:28">
      <c r="A202" t="s" s="4">
        <v>639</v>
      </c>
    </row>
    <row r="203" spans="1:28">
      <c r="A203" t="s" s="4">
        <v>287</v>
      </c>
      <c r="M203" t="n" s="11">
        <v>928.5</v>
      </c>
    </row>
    <row r="204" spans="1:28">
      <c r="A204" t="s" s="4">
        <v>638</v>
      </c>
      <c r="M204" t="n" s="7">
        <v>928500</v>
      </c>
    </row>
    <row r="205" spans="1:28">
      <c r="A205" t="s" s="4">
        <v>640</v>
      </c>
    </row>
    <row r="206" spans="1:28">
      <c r="A206" t="s" s="4">
        <v>569</v>
      </c>
      <c r="M206" t="s" s="4">
        <v>570</v>
      </c>
    </row>
    <row r="207" spans="1:28">
      <c r="A207" t="s" s="4">
        <v>571</v>
      </c>
      <c r="M207" t="s" s="4">
        <v>323</v>
      </c>
    </row>
    <row r="208" spans="1:28">
      <c r="A208" t="s" s="4">
        <v>593</v>
      </c>
      <c r="M208" t="n" s="5">
        <v>19251271</v>
      </c>
    </row>
    <row r="209" spans="1:28">
      <c r="A209" t="s" s="4">
        <v>583</v>
      </c>
      <c r="M209" t="n" s="10">
        <v>0.00396</v>
      </c>
    </row>
    <row r="210" spans="1:28">
      <c r="A210" t="s" s="4">
        <v>640</v>
      </c>
    </row>
    <row r="211" spans="1:28">
      <c r="A211" t="s" s="4">
        <v>73</v>
      </c>
      <c r="T211" t="n" s="7">
        <v>1000</v>
      </c>
      <c r="X211" t="n" s="7">
        <v>1000</v>
      </c>
    </row>
    <row r="212" spans="1:28">
      <c r="A212" t="s" s="4">
        <v>287</v>
      </c>
      <c r="X212" t="n" s="11">
        <v>928.5</v>
      </c>
    </row>
    <row r="213" spans="1:28">
      <c r="A213" t="s" s="4">
        <v>537</v>
      </c>
      <c r="X213" t="n" s="11">
        <v>303030.3</v>
      </c>
    </row>
    <row r="214" spans="1:28">
      <c r="A214" t="s" s="4">
        <v>583</v>
      </c>
      <c r="X214" t="n" s="8">
        <v>0.0033</v>
      </c>
    </row>
    <row r="215" spans="1:28">
      <c r="A215" t="s" s="4">
        <v>345</v>
      </c>
    </row>
    <row r="216" spans="1:28">
      <c r="A216" t="s" s="4">
        <v>544</v>
      </c>
      <c r="T216" t="n" s="8">
        <v>0.0295</v>
      </c>
      <c r="X216" t="n" s="8">
        <v>0.0295</v>
      </c>
    </row>
    <row r="217" spans="1:28">
      <c r="A217" t="s" s="4">
        <v>545</v>
      </c>
      <c r="T217" t="n" s="7">
        <v>491697</v>
      </c>
      <c r="X217" t="n" s="7">
        <v>4916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641</v>
      </c>
      <c r="B1" t="s" s="2">
        <v>1</v>
      </c>
    </row>
    <row r="2" spans="1:3">
      <c r="B2" t="s" s="2">
        <v>2</v>
      </c>
      <c r="C2" t="s" s="2">
        <v>86</v>
      </c>
    </row>
    <row r="3" spans="1:3">
      <c r="A3" t="s" s="3">
        <v>197</v>
      </c>
    </row>
    <row r="4" spans="1:3">
      <c r="A4" t="s" s="4">
        <v>642</v>
      </c>
      <c r="B4" t="n" s="5">
        <v>25686096</v>
      </c>
      <c r="C4" t="n" s="5">
        <v>4000000</v>
      </c>
    </row>
    <row r="5" spans="1:3">
      <c r="A5" t="s" s="4">
        <v>643</v>
      </c>
      <c r="B5" t="n" s="5">
        <v>25686096</v>
      </c>
      <c r="C5" t="n" s="5">
        <v>4000000</v>
      </c>
    </row>
    <row r="6" spans="1:3">
      <c r="A6" t="s" s="4">
        <v>644</v>
      </c>
      <c r="B6" t="n" s="5">
        <v>6419998</v>
      </c>
      <c r="C6" t="n" s="5">
        <v>19251271</v>
      </c>
    </row>
    <row r="7" spans="1:3">
      <c r="A7" t="s" s="4">
        <v>645</v>
      </c>
    </row>
    <row r="8" spans="1:3">
      <c r="A8" t="s" s="4">
        <v>646</v>
      </c>
      <c r="C8" t="n" s="5">
        <v>-4000000</v>
      </c>
    </row>
    <row r="9" spans="1:3">
      <c r="A9" t="s" s="4">
        <v>647</v>
      </c>
      <c r="B9" t="n" s="5">
        <v>32106094</v>
      </c>
      <c r="C9" t="n" s="5">
        <v>19251271</v>
      </c>
    </row>
    <row r="10" spans="1:3">
      <c r="A10" t="s" s="4">
        <v>648</v>
      </c>
      <c r="B10" t="n" s="5">
        <v>32106094</v>
      </c>
      <c r="C10" t="n" s="5">
        <v>19251271</v>
      </c>
    </row>
    <row r="11" spans="1:3">
      <c r="A11" t="s" s="4">
        <v>649</v>
      </c>
      <c r="B11" t="n" s="10">
        <v>0.01744</v>
      </c>
      <c r="C11" t="n" s="10">
        <v>0.056</v>
      </c>
    </row>
    <row r="12" spans="1:3">
      <c r="A12" t="s" s="4">
        <v>650</v>
      </c>
      <c r="B12" t="n" s="17">
        <v>0.01744</v>
      </c>
      <c r="C12" t="n" s="17">
        <v>0.056</v>
      </c>
    </row>
    <row r="13" spans="1:3">
      <c r="A13" t="s" s="4">
        <v>651</v>
      </c>
      <c r="B13" t="n" s="10">
        <v>0.035</v>
      </c>
      <c r="C13" t="n" s="10">
        <v>0.00396</v>
      </c>
    </row>
    <row r="14" spans="1:3">
      <c r="A14" t="s" s="4">
        <v>652</v>
      </c>
    </row>
    <row r="15" spans="1:3">
      <c r="A15" t="s" s="4">
        <v>653</v>
      </c>
      <c r="C15" t="n" s="10">
        <v>0.056</v>
      </c>
    </row>
    <row r="16" spans="1:3">
      <c r="A16" t="s" s="4">
        <v>654</v>
      </c>
      <c r="B16" t="n" s="10">
        <v>0.02095</v>
      </c>
      <c r="C16" t="n" s="17">
        <v>0.00396</v>
      </c>
    </row>
    <row r="17" spans="1:3">
      <c r="A17" t="s" s="4">
        <v>655</v>
      </c>
      <c r="B17" t="n" s="10">
        <v>0.02095</v>
      </c>
      <c r="C17" t="n" s="10">
        <v>0.056</v>
      </c>
    </row>
    <row r="18" spans="1:3">
      <c r="A18" t="s" s="4">
        <v>656</v>
      </c>
      <c r="B18" t="s" s="4">
        <v>657</v>
      </c>
      <c r="C18" t="s" s="4">
        <v>658</v>
      </c>
    </row>
    <row r="19" spans="1:3">
      <c r="A19" t="s" s="4">
        <v>659</v>
      </c>
      <c r="B19" t="s" s="4">
        <v>657</v>
      </c>
      <c r="C19" t="s" s="4">
        <v>6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660</v>
      </c>
      <c r="B1" t="s" s="2">
        <v>1</v>
      </c>
    </row>
    <row r="2" spans="1:5">
      <c r="B2" t="s" s="2">
        <v>2</v>
      </c>
      <c r="C2" t="s" s="2">
        <v>86</v>
      </c>
      <c r="D2" t="s" s="2">
        <v>25</v>
      </c>
      <c r="E2" t="s" s="2">
        <v>530</v>
      </c>
    </row>
    <row r="3" spans="1:5">
      <c r="A3" t="s" s="4">
        <v>661</v>
      </c>
      <c r="B3" t="n" s="5">
        <v>32106094</v>
      </c>
      <c r="C3" t="n" s="5">
        <v>19251271</v>
      </c>
      <c r="D3" t="n" s="5">
        <v>25686096</v>
      </c>
      <c r="E3" t="n" s="5">
        <v>4000000</v>
      </c>
    </row>
    <row r="4" spans="1:5">
      <c r="A4" t="s" s="4">
        <v>662</v>
      </c>
      <c r="B4" t="n" s="5">
        <v>32106094</v>
      </c>
      <c r="C4" t="n" s="5">
        <v>19251271</v>
      </c>
      <c r="D4" t="n" s="5">
        <v>25686096</v>
      </c>
      <c r="E4" t="n" s="5">
        <v>4000000</v>
      </c>
    </row>
    <row r="5" spans="1:5">
      <c r="A5" t="s" s="4">
        <v>345</v>
      </c>
    </row>
    <row r="6" spans="1:5">
      <c r="A6" t="s" s="4">
        <v>661</v>
      </c>
      <c r="B6" t="n" s="5">
        <v>32106094</v>
      </c>
    </row>
    <row r="7" spans="1:5">
      <c r="A7" t="s" s="4">
        <v>662</v>
      </c>
      <c r="B7" t="n" s="5">
        <v>32106094</v>
      </c>
    </row>
    <row r="8" spans="1:5">
      <c r="A8" t="s" s="4">
        <v>663</v>
      </c>
    </row>
    <row r="9" spans="1:5">
      <c r="A9" t="s" s="4">
        <v>664</v>
      </c>
      <c r="B9" t="n" s="10">
        <v>0.00396</v>
      </c>
      <c r="C9" t="n" s="10">
        <v>0.00396</v>
      </c>
    </row>
    <row r="10" spans="1:5">
      <c r="A10" t="s" s="4">
        <v>661</v>
      </c>
      <c r="B10" t="n" s="5">
        <v>14531953</v>
      </c>
      <c r="C10" t="n" s="5">
        <v>19251271</v>
      </c>
    </row>
    <row r="11" spans="1:5">
      <c r="A11" t="s" s="4">
        <v>662</v>
      </c>
      <c r="B11" t="n" s="5">
        <v>14531953</v>
      </c>
      <c r="C11" t="n" s="5">
        <v>19251271</v>
      </c>
    </row>
    <row r="12" spans="1:5">
      <c r="A12" t="s" s="4">
        <v>665</v>
      </c>
      <c r="B12" t="s" s="4">
        <v>666</v>
      </c>
      <c r="C12" t="s" s="4">
        <v>666</v>
      </c>
    </row>
    <row r="13" spans="1:5">
      <c r="A13" t="s" s="4">
        <v>667</v>
      </c>
    </row>
    <row r="14" spans="1:5">
      <c r="A14" t="s" s="4">
        <v>664</v>
      </c>
      <c r="B14" t="n" s="10">
        <v>0.035</v>
      </c>
    </row>
    <row r="15" spans="1:5">
      <c r="A15" t="s" s="4">
        <v>661</v>
      </c>
      <c r="B15" t="n" s="5">
        <v>17574141</v>
      </c>
    </row>
    <row r="16" spans="1:5">
      <c r="A16" t="s" s="4">
        <v>662</v>
      </c>
      <c r="B16" t="n" s="5">
        <v>17574141</v>
      </c>
    </row>
    <row r="17" spans="1:5">
      <c r="A17" t="s" s="4">
        <v>665</v>
      </c>
      <c r="B17" t="s" s="4">
        <v>3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668</v>
      </c>
      <c r="B1" t="s" s="2">
        <v>1</v>
      </c>
    </row>
    <row r="2" spans="1:3">
      <c r="B2" t="s" s="2">
        <v>2</v>
      </c>
      <c r="C2" t="s" s="2">
        <v>86</v>
      </c>
    </row>
    <row r="3" spans="1:3">
      <c r="A3" t="s" s="3">
        <v>197</v>
      </c>
    </row>
    <row r="4" spans="1:3">
      <c r="A4" t="s" s="4">
        <v>669</v>
      </c>
      <c r="B4" t="n" s="5">
        <v>25716668</v>
      </c>
      <c r="C4" t="n" s="5">
        <v>5166668</v>
      </c>
    </row>
    <row r="5" spans="1:3">
      <c r="A5" t="s" s="4">
        <v>670</v>
      </c>
      <c r="B5" t="n" s="5">
        <v>25716668</v>
      </c>
      <c r="C5" t="n" s="5">
        <v>5166668</v>
      </c>
    </row>
    <row r="6" spans="1:3">
      <c r="A6" t="s" s="4">
        <v>671</v>
      </c>
      <c r="B6" t="n" s="5">
        <v>87168470</v>
      </c>
      <c r="C6" t="n" s="5">
        <v>5550000</v>
      </c>
    </row>
    <row r="7" spans="1:3">
      <c r="A7" t="s" s="4">
        <v>672</v>
      </c>
    </row>
    <row r="8" spans="1:3">
      <c r="A8" t="s" s="4">
        <v>673</v>
      </c>
    </row>
    <row r="9" spans="1:3">
      <c r="A9" t="s" s="4">
        <v>674</v>
      </c>
      <c r="B9" t="n" s="5">
        <v>112885138</v>
      </c>
      <c r="C9" t="n" s="5">
        <v>10716668</v>
      </c>
    </row>
    <row r="10" spans="1:3">
      <c r="A10" t="s" s="4">
        <v>675</v>
      </c>
      <c r="B10" t="n" s="5">
        <v>85385138</v>
      </c>
      <c r="C10" t="n" s="5">
        <v>10716668</v>
      </c>
    </row>
    <row r="11" spans="1:3">
      <c r="A11" t="s" s="4">
        <v>649</v>
      </c>
      <c r="B11" t="n" s="8">
        <v>0.0503</v>
      </c>
      <c r="C11" t="n" s="8">
        <v>0.06</v>
      </c>
    </row>
    <row r="12" spans="1:3">
      <c r="A12" t="s" s="4">
        <v>676</v>
      </c>
      <c r="B12" t="n" s="19">
        <v>0.0503</v>
      </c>
      <c r="C12" t="n" s="19">
        <v>0.06</v>
      </c>
    </row>
    <row r="13" spans="1:3">
      <c r="A13" t="s" s="4">
        <v>677</v>
      </c>
      <c r="B13" t="n" s="8">
        <v>0.0233</v>
      </c>
      <c r="C13" t="n" s="8">
        <v>0.0419</v>
      </c>
    </row>
    <row r="14" spans="1:3">
      <c r="A14" t="s" s="4">
        <v>653</v>
      </c>
    </row>
    <row r="15" spans="1:3">
      <c r="A15" t="s" s="4">
        <v>678</v>
      </c>
    </row>
    <row r="16" spans="1:3">
      <c r="A16" t="s" s="4">
        <v>654</v>
      </c>
      <c r="B16" t="n" s="8">
        <v>0.0294</v>
      </c>
      <c r="C16" t="n" s="8">
        <v>0.0506</v>
      </c>
    </row>
    <row r="17" spans="1:3">
      <c r="A17" t="s" s="4">
        <v>655</v>
      </c>
      <c r="B17" t="n" s="8">
        <v>0.0309</v>
      </c>
      <c r="C17" t="n" s="8">
        <v>0.0506</v>
      </c>
    </row>
    <row r="18" spans="1:3">
      <c r="A18" t="s" s="4">
        <v>679</v>
      </c>
      <c r="B18" t="s" s="4">
        <v>680</v>
      </c>
      <c r="C18" t="s" s="4">
        <v>681</v>
      </c>
    </row>
    <row r="19" spans="1:3">
      <c r="A19" t="s" s="4">
        <v>682</v>
      </c>
      <c r="B19" t="s" s="4">
        <v>683</v>
      </c>
      <c r="C19" t="s" s="4">
        <v>6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684</v>
      </c>
      <c r="B1" t="s" s="2">
        <v>1</v>
      </c>
    </row>
    <row r="2" spans="1:5">
      <c r="B2" t="s" s="2">
        <v>2</v>
      </c>
      <c r="C2" t="s" s="2">
        <v>86</v>
      </c>
      <c r="D2" t="s" s="2">
        <v>25</v>
      </c>
      <c r="E2" t="s" s="2">
        <v>530</v>
      </c>
    </row>
    <row r="3" spans="1:5">
      <c r="A3" t="s" s="4">
        <v>685</v>
      </c>
      <c r="B3" t="n" s="5">
        <v>112885138</v>
      </c>
      <c r="C3" t="n" s="5">
        <v>10716668</v>
      </c>
      <c r="D3" t="n" s="5">
        <v>25716668</v>
      </c>
      <c r="E3" t="n" s="5">
        <v>5166668</v>
      </c>
    </row>
    <row r="4" spans="1:5">
      <c r="A4" t="s" s="4">
        <v>686</v>
      </c>
      <c r="B4" t="n" s="5">
        <v>85385138</v>
      </c>
      <c r="C4" t="n" s="5">
        <v>10716668</v>
      </c>
      <c r="D4" t="n" s="5">
        <v>25716668</v>
      </c>
      <c r="E4" t="n" s="5">
        <v>5166668</v>
      </c>
    </row>
    <row r="5" spans="1:5">
      <c r="A5" t="s" s="4">
        <v>687</v>
      </c>
    </row>
    <row r="6" spans="1:5">
      <c r="A6" t="s" s="4">
        <v>688</v>
      </c>
      <c r="B6" t="n" s="8">
        <v>0.0175</v>
      </c>
      <c r="C6" t="n" s="8">
        <v>0.04</v>
      </c>
    </row>
    <row r="7" spans="1:5">
      <c r="A7" t="s" s="4">
        <v>685</v>
      </c>
      <c r="B7" t="n" s="5">
        <v>29148028</v>
      </c>
      <c r="C7" t="n" s="5">
        <v>2400000</v>
      </c>
    </row>
    <row r="8" spans="1:5">
      <c r="A8" t="s" s="4">
        <v>686</v>
      </c>
      <c r="B8" t="n" s="5">
        <v>29148028</v>
      </c>
      <c r="C8" t="n" s="5">
        <v>2400000</v>
      </c>
    </row>
    <row r="9" spans="1:5">
      <c r="A9" t="s" s="4">
        <v>689</v>
      </c>
      <c r="B9" t="s" s="4">
        <v>690</v>
      </c>
      <c r="C9" t="s" s="4">
        <v>691</v>
      </c>
    </row>
    <row r="10" spans="1:5">
      <c r="A10" t="s" s="4">
        <v>692</v>
      </c>
    </row>
    <row r="11" spans="1:5">
      <c r="A11" t="s" s="4">
        <v>688</v>
      </c>
      <c r="B11" t="n" s="8">
        <v>0.025</v>
      </c>
      <c r="C11" t="n" s="8">
        <v>0.04</v>
      </c>
    </row>
    <row r="12" spans="1:5">
      <c r="A12" t="s" s="4">
        <v>685</v>
      </c>
      <c r="B12" t="n" s="5">
        <v>55000000</v>
      </c>
      <c r="C12" t="n" s="5">
        <v>1250000</v>
      </c>
    </row>
    <row r="13" spans="1:5">
      <c r="A13" t="s" s="4">
        <v>686</v>
      </c>
      <c r="B13" t="n" s="5">
        <v>27500000</v>
      </c>
      <c r="C13" t="n" s="5">
        <v>1250000</v>
      </c>
    </row>
    <row r="14" spans="1:5">
      <c r="A14" t="s" s="4">
        <v>689</v>
      </c>
      <c r="B14" t="s" s="4">
        <v>626</v>
      </c>
      <c r="C14" t="s" s="4">
        <v>693</v>
      </c>
    </row>
    <row r="15" spans="1:5">
      <c r="A15" t="s" s="4">
        <v>694</v>
      </c>
    </row>
    <row r="16" spans="1:5">
      <c r="A16" t="s" s="4">
        <v>688</v>
      </c>
      <c r="B16" t="n" s="8">
        <v>0.04</v>
      </c>
      <c r="C16" t="n" s="8">
        <v>0.043</v>
      </c>
    </row>
    <row r="17" spans="1:5">
      <c r="A17" t="s" s="4">
        <v>685</v>
      </c>
      <c r="B17" t="n" s="5">
        <v>2400000</v>
      </c>
      <c r="C17" t="n" s="5">
        <v>1100000</v>
      </c>
    </row>
    <row r="18" spans="1:5">
      <c r="A18" t="s" s="4">
        <v>686</v>
      </c>
      <c r="B18" t="n" s="5">
        <v>2400000</v>
      </c>
      <c r="C18" t="n" s="5">
        <v>1100000</v>
      </c>
    </row>
    <row r="19" spans="1:5">
      <c r="A19" t="s" s="4">
        <v>689</v>
      </c>
      <c r="B19" t="s" s="4">
        <v>691</v>
      </c>
      <c r="C19" t="s" s="4">
        <v>695</v>
      </c>
    </row>
    <row r="20" spans="1:5">
      <c r="A20" t="s" s="4">
        <v>696</v>
      </c>
    </row>
    <row r="21" spans="1:5">
      <c r="A21" t="s" s="4">
        <v>688</v>
      </c>
      <c r="B21" t="n" s="8">
        <v>0.04</v>
      </c>
      <c r="C21" t="n" s="8">
        <v>0.049</v>
      </c>
    </row>
    <row r="22" spans="1:5">
      <c r="A22" t="s" s="4">
        <v>685</v>
      </c>
      <c r="B22" t="n" s="5">
        <v>1250000</v>
      </c>
      <c r="C22" t="n" s="5">
        <v>800000</v>
      </c>
    </row>
    <row r="23" spans="1:5">
      <c r="A23" t="s" s="4">
        <v>686</v>
      </c>
      <c r="B23" t="n" s="5">
        <v>1250000</v>
      </c>
      <c r="C23" t="n" s="5">
        <v>800000</v>
      </c>
    </row>
    <row r="24" spans="1:5">
      <c r="A24" t="s" s="4">
        <v>689</v>
      </c>
      <c r="B24" t="s" s="4">
        <v>693</v>
      </c>
      <c r="C24" t="s" s="4">
        <v>697</v>
      </c>
    </row>
    <row r="25" spans="1:5">
      <c r="A25" t="s" s="4">
        <v>698</v>
      </c>
    </row>
    <row r="26" spans="1:5">
      <c r="A26" t="s" s="4">
        <v>688</v>
      </c>
      <c r="B26" t="n" s="8">
        <v>0.043</v>
      </c>
      <c r="C26" t="n" s="8">
        <v>0.06</v>
      </c>
    </row>
    <row r="27" spans="1:5">
      <c r="A27" t="s" s="4">
        <v>685</v>
      </c>
      <c r="B27" t="n" s="5">
        <v>1100000</v>
      </c>
      <c r="C27" t="n" s="5">
        <v>3083334</v>
      </c>
    </row>
    <row r="28" spans="1:5">
      <c r="A28" t="s" s="4">
        <v>686</v>
      </c>
      <c r="B28" t="n" s="5">
        <v>1100000</v>
      </c>
      <c r="C28" t="n" s="5">
        <v>3083334</v>
      </c>
    </row>
    <row r="29" spans="1:5">
      <c r="A29" t="s" s="4">
        <v>689</v>
      </c>
      <c r="B29" t="s" s="4">
        <v>695</v>
      </c>
      <c r="C29" t="s" s="4">
        <v>699</v>
      </c>
    </row>
    <row r="30" spans="1:5">
      <c r="A30" t="s" s="4">
        <v>700</v>
      </c>
    </row>
    <row r="31" spans="1:5">
      <c r="A31" t="s" s="4">
        <v>688</v>
      </c>
      <c r="B31" t="n" s="8">
        <v>0.0476</v>
      </c>
      <c r="C31" t="n" s="8">
        <v>0.006</v>
      </c>
    </row>
    <row r="32" spans="1:5">
      <c r="A32" t="s" s="4">
        <v>685</v>
      </c>
      <c r="B32" t="n" s="5">
        <v>2520442</v>
      </c>
      <c r="C32" t="n" s="5">
        <v>2083334</v>
      </c>
    </row>
    <row r="33" spans="1:5">
      <c r="A33" t="s" s="4">
        <v>686</v>
      </c>
      <c r="B33" t="n" s="5">
        <v>2520442</v>
      </c>
      <c r="C33" t="n" s="5">
        <v>2083334</v>
      </c>
    </row>
    <row r="34" spans="1:5">
      <c r="A34" t="s" s="4">
        <v>689</v>
      </c>
      <c r="B34" t="s" s="4">
        <v>701</v>
      </c>
      <c r="C34" t="s" s="4">
        <v>702</v>
      </c>
    </row>
    <row r="35" spans="1:5">
      <c r="A35" t="s" s="4">
        <v>703</v>
      </c>
    </row>
    <row r="36" spans="1:5">
      <c r="A36" t="s" s="4">
        <v>688</v>
      </c>
      <c r="B36" t="n" s="8">
        <v>0.049</v>
      </c>
    </row>
    <row r="37" spans="1:5">
      <c r="A37" t="s" s="4">
        <v>685</v>
      </c>
      <c r="B37" t="n" s="5">
        <v>800000</v>
      </c>
    </row>
    <row r="38" spans="1:5">
      <c r="A38" t="s" s="4">
        <v>686</v>
      </c>
      <c r="B38" t="n" s="5">
        <v>800000</v>
      </c>
    </row>
    <row r="39" spans="1:5">
      <c r="A39" t="s" s="4">
        <v>689</v>
      </c>
      <c r="B39" t="s" s="4">
        <v>697</v>
      </c>
    </row>
    <row r="40" spans="1:5">
      <c r="A40" t="s" s="4">
        <v>704</v>
      </c>
    </row>
    <row r="41" spans="1:5">
      <c r="A41" t="s" s="4">
        <v>688</v>
      </c>
      <c r="B41" t="n" s="8">
        <v>0.05</v>
      </c>
    </row>
    <row r="42" spans="1:5">
      <c r="A42" t="s" s="4">
        <v>685</v>
      </c>
      <c r="B42" t="n" s="5">
        <v>15000000</v>
      </c>
    </row>
    <row r="43" spans="1:5">
      <c r="A43" t="s" s="4">
        <v>686</v>
      </c>
      <c r="B43" t="n" s="5">
        <v>15000000</v>
      </c>
    </row>
    <row r="44" spans="1:5">
      <c r="A44" t="s" s="4">
        <v>689</v>
      </c>
      <c r="B44" t="s" s="4">
        <v>705</v>
      </c>
    </row>
    <row r="45" spans="1:5">
      <c r="A45" t="s" s="4">
        <v>706</v>
      </c>
    </row>
    <row r="46" spans="1:5">
      <c r="A46" t="s" s="4">
        <v>688</v>
      </c>
      <c r="B46" t="n" s="8">
        <v>0.0512</v>
      </c>
    </row>
    <row r="47" spans="1:5">
      <c r="A47" t="s" s="4">
        <v>685</v>
      </c>
      <c r="B47" t="n" s="5">
        <v>500000</v>
      </c>
    </row>
    <row r="48" spans="1:5">
      <c r="A48" t="s" s="4">
        <v>686</v>
      </c>
      <c r="B48" t="n" s="5">
        <v>500000</v>
      </c>
    </row>
    <row r="49" spans="1:5">
      <c r="A49" t="s" s="4">
        <v>689</v>
      </c>
      <c r="B49" t="s" s="4">
        <v>707</v>
      </c>
    </row>
    <row r="50" spans="1:5">
      <c r="A50" t="s" s="4">
        <v>708</v>
      </c>
    </row>
    <row r="51" spans="1:5">
      <c r="A51" t="s" s="4">
        <v>688</v>
      </c>
      <c r="B51" t="n" s="8">
        <v>0.06</v>
      </c>
    </row>
    <row r="52" spans="1:5">
      <c r="A52" t="s" s="4">
        <v>685</v>
      </c>
      <c r="B52" t="n" s="5">
        <v>3083334</v>
      </c>
    </row>
    <row r="53" spans="1:5">
      <c r="A53" t="s" s="4">
        <v>686</v>
      </c>
      <c r="B53" t="n" s="5">
        <v>3083334</v>
      </c>
    </row>
    <row r="54" spans="1:5">
      <c r="A54" t="s" s="4">
        <v>689</v>
      </c>
      <c r="B54" t="s" s="4">
        <v>699</v>
      </c>
    </row>
    <row r="55" spans="1:5">
      <c r="A55" t="s" s="4">
        <v>709</v>
      </c>
    </row>
    <row r="56" spans="1:5">
      <c r="A56" t="s" s="4">
        <v>688</v>
      </c>
      <c r="B56" t="n" s="8">
        <v>0.06</v>
      </c>
    </row>
    <row r="57" spans="1:5">
      <c r="A57" t="s" s="4">
        <v>685</v>
      </c>
      <c r="B57" t="n" s="5">
        <v>2083334</v>
      </c>
    </row>
    <row r="58" spans="1:5">
      <c r="A58" t="s" s="4">
        <v>686</v>
      </c>
      <c r="B58" t="n" s="5">
        <v>2083334</v>
      </c>
    </row>
    <row r="59" spans="1:5">
      <c r="A59" t="s" s="4">
        <v>689</v>
      </c>
      <c r="B59" t="s" s="4">
        <v>7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710</v>
      </c>
      <c r="B1" t="s" s="2">
        <v>85</v>
      </c>
      <c r="D1" t="s" s="2">
        <v>1</v>
      </c>
    </row>
    <row r="2" spans="1:6">
      <c r="B2" t="s" s="2">
        <v>2</v>
      </c>
      <c r="C2" t="s" s="2">
        <v>86</v>
      </c>
      <c r="D2" t="s" s="2">
        <v>2</v>
      </c>
      <c r="E2" t="s" s="2">
        <v>86</v>
      </c>
      <c r="F2" t="s" s="2">
        <v>711</v>
      </c>
    </row>
    <row r="3" spans="1:6">
      <c r="A3" t="s" s="4">
        <v>712</v>
      </c>
      <c r="D3" t="n" s="7">
        <v>215000</v>
      </c>
    </row>
    <row r="4" spans="1:6">
      <c r="A4" t="s" s="4">
        <v>598</v>
      </c>
    </row>
    <row r="5" spans="1:6">
      <c r="A5" t="s" s="4">
        <v>712</v>
      </c>
      <c r="D5" t="n" s="5">
        <v>215000</v>
      </c>
    </row>
    <row r="6" spans="1:6">
      <c r="A6" t="s" s="4">
        <v>713</v>
      </c>
    </row>
    <row r="7" spans="1:6">
      <c r="A7" t="s" s="4">
        <v>712</v>
      </c>
      <c r="D7" t="n" s="5">
        <v>195000</v>
      </c>
    </row>
    <row r="8" spans="1:6">
      <c r="A8" t="s" s="4">
        <v>714</v>
      </c>
    </row>
    <row r="9" spans="1:6">
      <c r="A9" t="s" s="4">
        <v>712</v>
      </c>
      <c r="D9" t="n" s="5">
        <v>20000</v>
      </c>
    </row>
    <row r="10" spans="1:6">
      <c r="A10" t="s" s="4">
        <v>621</v>
      </c>
    </row>
    <row r="11" spans="1:6">
      <c r="A11" t="s" s="4">
        <v>712</v>
      </c>
      <c r="D11" t="n" s="5">
        <v>60000</v>
      </c>
    </row>
    <row r="12" spans="1:6">
      <c r="A12" t="s" s="4">
        <v>715</v>
      </c>
      <c r="D12" t="n" s="5">
        <v>10000</v>
      </c>
    </row>
    <row r="13" spans="1:6">
      <c r="A13" t="s" s="4">
        <v>622</v>
      </c>
    </row>
    <row r="14" spans="1:6">
      <c r="A14" t="s" s="4">
        <v>712</v>
      </c>
      <c r="D14" t="n" s="5">
        <v>60000</v>
      </c>
    </row>
    <row r="15" spans="1:6">
      <c r="A15" t="s" s="4">
        <v>715</v>
      </c>
      <c r="D15" t="n" s="5">
        <v>10000</v>
      </c>
    </row>
    <row r="16" spans="1:6">
      <c r="A16" t="s" s="4">
        <v>716</v>
      </c>
    </row>
    <row r="17" spans="1:6">
      <c r="A17" t="s" s="4">
        <v>712</v>
      </c>
      <c r="D17" t="n" s="5">
        <v>10000</v>
      </c>
    </row>
    <row r="18" spans="1:6">
      <c r="A18" t="s" s="4">
        <v>715</v>
      </c>
      <c r="D18" t="n" s="5">
        <v>10000</v>
      </c>
    </row>
    <row r="19" spans="1:6">
      <c r="A19" t="s" s="4">
        <v>717</v>
      </c>
    </row>
    <row r="20" spans="1:6">
      <c r="A20" t="s" s="4">
        <v>712</v>
      </c>
      <c r="D20" t="n" s="5">
        <v>10000</v>
      </c>
    </row>
    <row r="21" spans="1:6">
      <c r="A21" t="s" s="4">
        <v>715</v>
      </c>
      <c r="D21" t="n" s="5">
        <v>10000</v>
      </c>
    </row>
    <row r="22" spans="1:6">
      <c r="A22" t="s" s="4">
        <v>384</v>
      </c>
    </row>
    <row r="23" spans="1:6">
      <c r="A23" t="s" s="4">
        <v>718</v>
      </c>
      <c r="F23" t="n" s="7">
        <v>85000</v>
      </c>
    </row>
    <row r="24" spans="1:6">
      <c r="A24" t="s" s="4">
        <v>620</v>
      </c>
    </row>
    <row r="25" spans="1:6">
      <c r="A25" t="s" s="4">
        <v>712</v>
      </c>
      <c r="D25" t="n" s="5">
        <v>75000</v>
      </c>
    </row>
    <row r="26" spans="1:6">
      <c r="A26" t="s" s="4">
        <v>715</v>
      </c>
      <c r="D26" t="n" s="5">
        <v>12500</v>
      </c>
    </row>
    <row r="27" spans="1:6">
      <c r="A27" t="s" s="4">
        <v>719</v>
      </c>
      <c r="B27" t="n" s="7">
        <v>4000</v>
      </c>
      <c r="C27" t="n" s="7">
        <v>12000</v>
      </c>
      <c r="D27" t="n" s="7">
        <v>14000</v>
      </c>
      <c r="E27" t="n" s="7">
        <v>1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t="s" s="1">
        <v>720</v>
      </c>
      <c r="B1" t="s" s="2">
        <v>721</v>
      </c>
      <c r="C1" t="s" s="2">
        <v>722</v>
      </c>
      <c r="D1" t="s" s="2">
        <v>722</v>
      </c>
      <c r="E1" t="s" s="2">
        <v>723</v>
      </c>
      <c r="F1" t="s" s="2">
        <v>724</v>
      </c>
      <c r="G1" t="s" s="2">
        <v>725</v>
      </c>
    </row>
    <row r="2" spans="1:7">
      <c r="A2" t="s" s="4">
        <v>726</v>
      </c>
      <c r="D2" t="n" s="7">
        <v>70000</v>
      </c>
    </row>
    <row r="3" spans="1:7">
      <c r="A3" t="s" s="4">
        <v>727</v>
      </c>
      <c r="D3" t="n" s="5">
        <v>250000</v>
      </c>
    </row>
    <row r="4" spans="1:7">
      <c r="A4" t="s" s="4">
        <v>728</v>
      </c>
    </row>
    <row r="5" spans="1:7">
      <c r="A5" t="s" s="4">
        <v>729</v>
      </c>
      <c r="D5" t="n" s="5">
        <v>110000</v>
      </c>
    </row>
    <row r="6" spans="1:7">
      <c r="A6" t="s" s="4">
        <v>730</v>
      </c>
      <c r="D6" t="n" s="7">
        <v>65000</v>
      </c>
    </row>
    <row r="7" spans="1:7">
      <c r="A7" t="s" s="4">
        <v>731</v>
      </c>
      <c r="D7" t="s" s="4">
        <v>732</v>
      </c>
      <c r="E7" t="s" s="4">
        <v>732</v>
      </c>
    </row>
    <row r="8" spans="1:7">
      <c r="A8" t="s" s="4">
        <v>733</v>
      </c>
    </row>
    <row r="9" spans="1:7">
      <c r="A9" t="s" s="4">
        <v>734</v>
      </c>
      <c r="E9" t="n" s="20">
        <v>145000</v>
      </c>
    </row>
    <row r="10" spans="1:7">
      <c r="A10" t="s" s="4">
        <v>735</v>
      </c>
      <c r="E10" t="n" s="20">
        <v>85000</v>
      </c>
    </row>
    <row r="11" spans="1:7">
      <c r="A11" t="s" s="4">
        <v>736</v>
      </c>
    </row>
    <row r="12" spans="1:7">
      <c r="A12" t="s" s="4">
        <v>737</v>
      </c>
      <c r="F12" t="n" s="7">
        <v>148583</v>
      </c>
    </row>
    <row r="13" spans="1:7">
      <c r="A13" t="s" s="4">
        <v>738</v>
      </c>
    </row>
    <row r="14" spans="1:7">
      <c r="A14" t="s" s="4">
        <v>726</v>
      </c>
      <c r="D14" t="n" s="7">
        <v>100000</v>
      </c>
    </row>
    <row r="15" spans="1:7">
      <c r="A15" t="s" s="4">
        <v>739</v>
      </c>
      <c r="B15" t="s" s="4">
        <v>740</v>
      </c>
    </row>
    <row r="16" spans="1:7">
      <c r="A16" t="s" s="4">
        <v>741</v>
      </c>
      <c r="B16" t="n" s="7">
        <v>25000</v>
      </c>
    </row>
    <row r="17" spans="1:7">
      <c r="A17" t="s" s="4">
        <v>742</v>
      </c>
      <c r="B17" t="n" s="7">
        <v>15840</v>
      </c>
    </row>
    <row r="18" spans="1:7">
      <c r="A18" t="s" s="4">
        <v>743</v>
      </c>
      <c r="D18" t="s" s="4">
        <v>744</v>
      </c>
      <c r="E18" t="s" s="4">
        <v>744</v>
      </c>
    </row>
    <row r="19" spans="1:7">
      <c r="A19" t="s" s="4">
        <v>745</v>
      </c>
      <c r="D19" t="s" s="4">
        <v>746</v>
      </c>
      <c r="E19" t="s" s="4">
        <v>746</v>
      </c>
    </row>
    <row r="20" spans="1:7">
      <c r="A20" t="s" s="4">
        <v>747</v>
      </c>
    </row>
    <row r="21" spans="1:7">
      <c r="A21" t="s" s="4">
        <v>748</v>
      </c>
      <c r="D21" t="n" s="7">
        <v>75000</v>
      </c>
    </row>
    <row r="22" spans="1:7">
      <c r="A22" t="s" s="4">
        <v>749</v>
      </c>
    </row>
    <row r="23" spans="1:7">
      <c r="A23" t="s" s="4">
        <v>748</v>
      </c>
      <c r="D23" t="n" s="5">
        <v>350000</v>
      </c>
    </row>
    <row r="24" spans="1:7">
      <c r="A24" t="s" s="4">
        <v>750</v>
      </c>
    </row>
    <row r="25" spans="1:7">
      <c r="A25" t="s" s="4">
        <v>748</v>
      </c>
      <c r="D25" t="n" s="5">
        <v>500000</v>
      </c>
    </row>
    <row r="26" spans="1:7">
      <c r="A26" t="s" s="4">
        <v>751</v>
      </c>
    </row>
    <row r="27" spans="1:7">
      <c r="A27" t="s" s="4">
        <v>748</v>
      </c>
      <c r="D27" t="n" s="5">
        <v>1000000</v>
      </c>
    </row>
    <row r="28" spans="1:7">
      <c r="A28" t="s" s="4">
        <v>752</v>
      </c>
    </row>
    <row r="29" spans="1:7">
      <c r="A29" t="s" s="4">
        <v>726</v>
      </c>
      <c r="C29" t="n" s="7">
        <v>25000</v>
      </c>
      <c r="D29" t="n" s="5">
        <v>50000</v>
      </c>
    </row>
    <row r="30" spans="1:7">
      <c r="A30" t="s" s="4">
        <v>753</v>
      </c>
    </row>
    <row r="31" spans="1:7">
      <c r="A31" t="s" s="4">
        <v>726</v>
      </c>
      <c r="D31" t="n" s="5">
        <v>150000</v>
      </c>
    </row>
    <row r="32" spans="1:7">
      <c r="A32" t="s" s="4">
        <v>754</v>
      </c>
    </row>
    <row r="33" spans="1:7">
      <c r="A33" t="s" s="4">
        <v>755</v>
      </c>
      <c r="G33" t="n" s="7">
        <v>0</v>
      </c>
    </row>
    <row r="34" spans="1:7">
      <c r="A34" t="s" s="4">
        <v>756</v>
      </c>
      <c r="G34" t="n" s="7">
        <v>0</v>
      </c>
    </row>
    <row r="35" spans="1:7">
      <c r="A35" t="s" s="4">
        <v>757</v>
      </c>
    </row>
    <row r="36" spans="1:7">
      <c r="A36" t="s" s="4">
        <v>726</v>
      </c>
      <c r="D36" t="n" s="5">
        <v>200000</v>
      </c>
    </row>
    <row r="37" spans="1:7">
      <c r="A37" t="s" s="4">
        <v>758</v>
      </c>
    </row>
    <row r="38" spans="1:7">
      <c r="A38" t="s" s="4">
        <v>726</v>
      </c>
      <c r="D38" t="n" s="7">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85</v>
      </c>
      <c r="D1" t="s" s="2">
        <v>1</v>
      </c>
    </row>
    <row r="2" spans="1:5">
      <c r="B2" t="s" s="2">
        <v>2</v>
      </c>
      <c r="C2" t="s" s="2">
        <v>86</v>
      </c>
      <c r="D2" t="s" s="2">
        <v>2</v>
      </c>
      <c r="E2" t="s" s="2">
        <v>86</v>
      </c>
    </row>
    <row r="3" spans="1:5">
      <c r="A3" t="s" s="3">
        <v>87</v>
      </c>
    </row>
    <row r="4" spans="1:5">
      <c r="A4" t="s" s="4">
        <v>88</v>
      </c>
      <c r="B4" t="n" s="7">
        <v>12382</v>
      </c>
      <c r="D4" t="n" s="7">
        <v>86916</v>
      </c>
    </row>
    <row r="5" spans="1:5">
      <c r="A5" t="s" s="3">
        <v>89</v>
      </c>
    </row>
    <row r="6" spans="1:5">
      <c r="A6" t="s" s="4">
        <v>90</v>
      </c>
      <c r="B6" t="n" s="5">
        <v>800393</v>
      </c>
      <c r="C6" t="n" s="7">
        <v>207256</v>
      </c>
      <c r="D6" t="n" s="5">
        <v>1030293</v>
      </c>
      <c r="E6" t="n" s="7">
        <v>2555363</v>
      </c>
    </row>
    <row r="7" spans="1:5">
      <c r="A7" t="s" s="4">
        <v>91</v>
      </c>
      <c r="B7" t="n" s="5">
        <v>272340</v>
      </c>
      <c r="C7" t="n" s="5">
        <v>80433</v>
      </c>
      <c r="D7" t="n" s="5">
        <v>713132</v>
      </c>
      <c r="E7" t="n" s="5">
        <v>144522</v>
      </c>
    </row>
    <row r="8" spans="1:5">
      <c r="A8" t="s" s="4">
        <v>92</v>
      </c>
      <c r="B8" t="n" s="5">
        <v>1072733</v>
      </c>
      <c r="C8" t="n" s="5">
        <v>287689</v>
      </c>
      <c r="D8" t="n" s="5">
        <v>1743425</v>
      </c>
      <c r="E8" t="n" s="5">
        <v>2669885</v>
      </c>
    </row>
    <row r="9" spans="1:5">
      <c r="A9" t="s" s="4">
        <v>93</v>
      </c>
      <c r="B9" t="n" s="5">
        <v>-1060351</v>
      </c>
      <c r="C9" t="n" s="7">
        <v>-287689</v>
      </c>
      <c r="D9" t="n" s="5">
        <v>-1656509</v>
      </c>
      <c r="E9" t="n" s="5">
        <v>-2669885</v>
      </c>
    </row>
    <row r="10" spans="1:5">
      <c r="A10" t="s" s="4">
        <v>94</v>
      </c>
      <c r="B10" t="n" s="5">
        <v>-840</v>
      </c>
      <c r="D10" t="n" s="5">
        <v>91710</v>
      </c>
      <c r="E10" t="n" s="5">
        <v>1038270</v>
      </c>
    </row>
    <row r="11" spans="1:5">
      <c r="A11" t="s" s="4">
        <v>95</v>
      </c>
      <c r="B11" t="n" s="5">
        <v>75375</v>
      </c>
      <c r="C11" t="n" s="7">
        <v>393590</v>
      </c>
      <c r="D11" t="n" s="5">
        <v>75375</v>
      </c>
      <c r="E11" t="n" s="5">
        <v>393590</v>
      </c>
    </row>
    <row r="12" spans="1:5">
      <c r="A12" t="s" s="4">
        <v>96</v>
      </c>
      <c r="B12" t="n" s="5">
        <v>-269433</v>
      </c>
      <c r="C12" t="n" s="5">
        <v>-13142</v>
      </c>
      <c r="D12" t="n" s="5">
        <v>-497968</v>
      </c>
      <c r="E12" t="n" s="5">
        <v>-26203</v>
      </c>
    </row>
    <row r="13" spans="1:5">
      <c r="A13" t="s" s="4">
        <v>97</v>
      </c>
      <c r="B13" t="n" s="5">
        <v>5617</v>
      </c>
      <c r="C13" t="n" s="5">
        <v>-30335</v>
      </c>
      <c r="D13" t="n" s="5">
        <v>9808</v>
      </c>
      <c r="E13" t="n" s="5">
        <v>-24058</v>
      </c>
    </row>
    <row r="14" spans="1:5">
      <c r="A14" t="s" s="4">
        <v>98</v>
      </c>
      <c r="B14" t="n" s="7">
        <v>-1249632</v>
      </c>
      <c r="C14" t="n" s="5">
        <v>62424</v>
      </c>
      <c r="D14" t="n" s="7">
        <v>-1977584</v>
      </c>
      <c r="E14" t="n" s="5">
        <v>-1318286</v>
      </c>
    </row>
    <row r="15" spans="1:5">
      <c r="A15" t="s" s="3">
        <v>99</v>
      </c>
    </row>
    <row r="16" spans="1:5">
      <c r="A16" t="s" s="4">
        <v>100</v>
      </c>
      <c r="C16" t="n" s="5">
        <v>-8839876</v>
      </c>
      <c r="E16" t="n" s="5">
        <v>-10049846</v>
      </c>
    </row>
    <row r="17" spans="1:5">
      <c r="A17" t="s" s="4">
        <v>101</v>
      </c>
      <c r="B17" t="n" s="7">
        <v>-1574</v>
      </c>
      <c r="C17" t="n" s="5">
        <v>-3396</v>
      </c>
      <c r="D17" t="n" s="7">
        <v>-4772</v>
      </c>
      <c r="E17" t="n" s="5">
        <v>-3804</v>
      </c>
    </row>
    <row r="18" spans="1:5">
      <c r="A18" t="s" s="4">
        <v>102</v>
      </c>
      <c r="B18" t="n" s="7">
        <v>-1251206</v>
      </c>
      <c r="C18" t="n" s="7">
        <v>-8780848</v>
      </c>
      <c r="D18" t="n" s="7">
        <v>-1982356</v>
      </c>
      <c r="E18" t="n" s="7">
        <v>-11371936</v>
      </c>
    </row>
    <row r="19" spans="1:5">
      <c r="A19" t="s" s="4">
        <v>103</v>
      </c>
      <c r="B19" t="n" s="7">
        <v>0</v>
      </c>
      <c r="C19" t="n" s="12">
        <v>-0.04</v>
      </c>
      <c r="D19" t="n" s="12">
        <v>-0.01</v>
      </c>
      <c r="E19" t="n" s="12">
        <v>-0.06</v>
      </c>
    </row>
    <row r="20" spans="1:5">
      <c r="A20" t="s" s="4">
        <v>104</v>
      </c>
      <c r="B20" t="n" s="5">
        <v>375150770</v>
      </c>
      <c r="C20" t="n" s="5">
        <v>201041556</v>
      </c>
      <c r="D20" t="n" s="5">
        <v>307305205</v>
      </c>
      <c r="E20" t="n" s="5">
        <v>176792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05</v>
      </c>
      <c r="B1" t="s" s="2">
        <v>85</v>
      </c>
      <c r="D1" t="s" s="2">
        <v>1</v>
      </c>
    </row>
    <row r="2" spans="1:5">
      <c r="B2" t="s" s="2">
        <v>2</v>
      </c>
      <c r="C2" t="s" s="2">
        <v>86</v>
      </c>
      <c r="D2" t="s" s="2">
        <v>2</v>
      </c>
      <c r="E2" t="s" s="2">
        <v>86</v>
      </c>
    </row>
    <row r="3" spans="1:5">
      <c r="A3" t="s" s="4">
        <v>106</v>
      </c>
      <c r="B3" t="n" s="7">
        <v>657600</v>
      </c>
      <c r="C3" t="n" s="7">
        <v>12000</v>
      </c>
      <c r="D3" t="n" s="7">
        <v>667600</v>
      </c>
      <c r="E3" t="n" s="7">
        <v>1972000</v>
      </c>
    </row>
    <row r="4" spans="1:5">
      <c r="A4" t="s" s="4">
        <v>107</v>
      </c>
      <c r="B4" t="n" s="5">
        <v>93700</v>
      </c>
      <c r="C4" t="n" s="5">
        <v>0</v>
      </c>
      <c r="D4" t="n" s="5">
        <v>170200</v>
      </c>
      <c r="E4" t="n" s="5">
        <v>0</v>
      </c>
    </row>
    <row r="5" spans="1:5">
      <c r="A5" t="s" s="4">
        <v>108</v>
      </c>
      <c r="B5" t="n" s="7">
        <v>12291</v>
      </c>
      <c r="C5" t="n" s="7">
        <v>12126</v>
      </c>
      <c r="D5" t="n" s="7">
        <v>24284</v>
      </c>
      <c r="E5" t="n" s="7">
        <v>24173</v>
      </c>
    </row>
    <row r="6" spans="1:5">
      <c r="A6" t="s" s="4">
        <v>74</v>
      </c>
      <c r="B6" t="s" s="4">
        <v>75</v>
      </c>
      <c r="C6" t="s" s="4">
        <v>75</v>
      </c>
      <c r="D6" t="s" s="4">
        <v>75</v>
      </c>
      <c r="E6" t="s" s="4">
        <v>75</v>
      </c>
    </row>
    <row r="7" spans="1:5">
      <c r="A7" t="s" s="4">
        <v>109</v>
      </c>
    </row>
    <row r="8" spans="1:5">
      <c r="A8" t="s" s="4">
        <v>74</v>
      </c>
      <c r="D8" t="s" s="4">
        <v>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110</v>
      </c>
      <c r="B1" t="s" s="2">
        <v>85</v>
      </c>
      <c r="C1" t="s" s="2">
        <v>1</v>
      </c>
      <c r="D1" t="s" s="2">
        <v>111</v>
      </c>
    </row>
    <row r="2" spans="1:4">
      <c r="B2" t="s" s="2">
        <v>2</v>
      </c>
      <c r="C2" t="s" s="2">
        <v>2</v>
      </c>
      <c r="D2" t="s" s="2">
        <v>25</v>
      </c>
    </row>
    <row r="3" spans="1:4">
      <c r="A3" t="s" s="4">
        <v>51</v>
      </c>
    </row>
    <row r="4" spans="1:4">
      <c r="A4" t="s" s="4">
        <v>112</v>
      </c>
      <c r="C4" t="n" s="7">
        <v>21703</v>
      </c>
    </row>
    <row r="5" spans="1:4">
      <c r="A5" t="s" s="4">
        <v>113</v>
      </c>
      <c r="C5" t="n" s="5">
        <v>37500</v>
      </c>
    </row>
    <row r="6" spans="1:4">
      <c r="A6" t="s" s="4">
        <v>114</v>
      </c>
    </row>
    <row r="7" spans="1:4">
      <c r="A7" t="s" s="4">
        <v>115</v>
      </c>
    </row>
    <row r="8" spans="1:4">
      <c r="A8" t="s" s="4">
        <v>116</v>
      </c>
    </row>
    <row r="9" spans="1:4">
      <c r="A9" t="s" s="4">
        <v>117</v>
      </c>
    </row>
    <row r="10" spans="1:4">
      <c r="A10" t="s" s="4">
        <v>118</v>
      </c>
    </row>
    <row r="11" spans="1:4">
      <c r="A11" t="s" s="4">
        <v>119</v>
      </c>
    </row>
    <row r="12" spans="1:4">
      <c r="A12" t="s" s="4">
        <v>120</v>
      </c>
    </row>
    <row r="13" spans="1:4">
      <c r="A13" t="s" s="4">
        <v>121</v>
      </c>
    </row>
    <row r="14" spans="1:4">
      <c r="A14" t="s" s="4">
        <v>122</v>
      </c>
    </row>
    <row r="15" spans="1:4">
      <c r="A15" t="s" s="4">
        <v>123</v>
      </c>
    </row>
    <row r="16" spans="1:4">
      <c r="A16" t="s" s="4">
        <v>124</v>
      </c>
    </row>
    <row r="17" spans="1:4">
      <c r="A17" t="s" s="4">
        <v>125</v>
      </c>
    </row>
    <row r="18" spans="1:4">
      <c r="A18" t="s" s="4">
        <v>101</v>
      </c>
    </row>
    <row r="19" spans="1:4">
      <c r="A19" t="s" s="4">
        <v>126</v>
      </c>
    </row>
    <row r="20" spans="1:4">
      <c r="A20" t="s" s="4">
        <v>127</v>
      </c>
    </row>
    <row r="21" spans="1:4">
      <c r="A21" t="s" s="4">
        <v>128</v>
      </c>
      <c r="B21" t="n" s="7">
        <v>21703</v>
      </c>
      <c r="C21" t="n" s="7">
        <v>21703</v>
      </c>
      <c r="D21" t="n" s="7">
        <v>21703</v>
      </c>
    </row>
    <row r="22" spans="1:4">
      <c r="A22" t="s" s="4">
        <v>129</v>
      </c>
      <c r="B22" t="n" s="5">
        <v>37500</v>
      </c>
      <c r="C22" t="n" s="5">
        <v>37500</v>
      </c>
      <c r="D22" t="n" s="5">
        <v>37500</v>
      </c>
    </row>
    <row r="23" spans="1:4">
      <c r="A23" t="s" s="4">
        <v>109</v>
      </c>
    </row>
    <row r="24" spans="1:4">
      <c r="A24" t="s" s="4">
        <v>112</v>
      </c>
      <c r="C24" t="n" s="7">
        <v>872737</v>
      </c>
    </row>
    <row r="25" spans="1:4">
      <c r="A25" t="s" s="4">
        <v>113</v>
      </c>
      <c r="C25" t="n" s="11">
        <v>872.7</v>
      </c>
    </row>
    <row r="26" spans="1:4">
      <c r="A26" t="s" s="4">
        <v>114</v>
      </c>
      <c r="C26" t="n" s="7">
        <v>-563532</v>
      </c>
    </row>
    <row r="27" spans="1:4">
      <c r="A27" t="s" s="4">
        <v>115</v>
      </c>
      <c r="C27" t="n" s="11">
        <v>-563.5</v>
      </c>
    </row>
    <row r="28" spans="1:4">
      <c r="A28" t="s" s="4">
        <v>116</v>
      </c>
    </row>
    <row r="29" spans="1:4">
      <c r="A29" t="s" s="4">
        <v>117</v>
      </c>
    </row>
    <row r="30" spans="1:4">
      <c r="A30" t="s" s="4">
        <v>118</v>
      </c>
    </row>
    <row r="31" spans="1:4">
      <c r="A31" t="s" s="4">
        <v>119</v>
      </c>
    </row>
    <row r="32" spans="1:4">
      <c r="A32" t="s" s="4">
        <v>120</v>
      </c>
    </row>
    <row r="33" spans="1:4">
      <c r="A33" t="s" s="4">
        <v>121</v>
      </c>
    </row>
    <row r="34" spans="1:4">
      <c r="A34" t="s" s="4">
        <v>122</v>
      </c>
    </row>
    <row r="35" spans="1:4">
      <c r="A35" t="s" s="4">
        <v>123</v>
      </c>
    </row>
    <row r="36" spans="1:4">
      <c r="A36" t="s" s="4">
        <v>124</v>
      </c>
    </row>
    <row r="37" spans="1:4">
      <c r="A37" t="s" s="4">
        <v>125</v>
      </c>
    </row>
    <row r="38" spans="1:4">
      <c r="A38" t="s" s="4">
        <v>101</v>
      </c>
      <c r="C38" t="n" s="7">
        <v>4772</v>
      </c>
    </row>
    <row r="39" spans="1:4">
      <c r="A39" t="s" s="4">
        <v>126</v>
      </c>
      <c r="C39" t="n" s="11">
        <v>4.8</v>
      </c>
    </row>
    <row r="40" spans="1:4">
      <c r="A40" t="s" s="4">
        <v>128</v>
      </c>
      <c r="B40" t="n" s="7">
        <v>313977</v>
      </c>
      <c r="C40" t="n" s="7">
        <v>313977</v>
      </c>
      <c r="D40" t="n" s="7">
        <v>872737</v>
      </c>
    </row>
    <row r="41" spans="1:4">
      <c r="A41" t="s" s="4">
        <v>129</v>
      </c>
      <c r="B41" t="n" s="5">
        <v>314</v>
      </c>
      <c r="C41" t="n" s="5">
        <v>314</v>
      </c>
      <c r="D41" t="n" s="11">
        <v>872.7</v>
      </c>
    </row>
    <row r="42" spans="1:4">
      <c r="A42" t="s" s="4">
        <v>130</v>
      </c>
    </row>
    <row r="43" spans="1:4">
      <c r="A43" t="s" s="4">
        <v>112</v>
      </c>
      <c r="C43" t="n" s="7">
        <v>232145</v>
      </c>
    </row>
    <row r="44" spans="1:4">
      <c r="A44" t="s" s="4">
        <v>113</v>
      </c>
      <c r="C44" t="n" s="5">
        <v>232145326</v>
      </c>
    </row>
    <row r="45" spans="1:4">
      <c r="A45" t="s" s="4">
        <v>114</v>
      </c>
      <c r="C45" t="n" s="7">
        <v>170767</v>
      </c>
    </row>
    <row r="46" spans="1:4">
      <c r="A46" t="s" s="4">
        <v>115</v>
      </c>
      <c r="C46" t="n" s="5">
        <v>170767241</v>
      </c>
    </row>
    <row r="47" spans="1:4">
      <c r="A47" t="s" s="4">
        <v>116</v>
      </c>
      <c r="C47" t="n" s="7">
        <v>1500</v>
      </c>
    </row>
    <row r="48" spans="1:4">
      <c r="A48" t="s" s="4">
        <v>117</v>
      </c>
      <c r="C48" t="n" s="5">
        <v>1500000</v>
      </c>
    </row>
    <row r="49" spans="1:4">
      <c r="A49" t="s" s="4">
        <v>118</v>
      </c>
      <c r="C49" t="n" s="7">
        <v>9064</v>
      </c>
    </row>
    <row r="50" spans="1:4">
      <c r="A50" t="s" s="4">
        <v>119</v>
      </c>
      <c r="C50" t="n" s="5">
        <v>9064286</v>
      </c>
    </row>
    <row r="51" spans="1:4">
      <c r="A51" t="s" s="4">
        <v>120</v>
      </c>
    </row>
    <row r="52" spans="1:4">
      <c r="A52" t="s" s="4">
        <v>121</v>
      </c>
    </row>
    <row r="53" spans="1:4">
      <c r="A53" t="s" s="4">
        <v>122</v>
      </c>
    </row>
    <row r="54" spans="1:4">
      <c r="A54" t="s" s="4">
        <v>123</v>
      </c>
    </row>
    <row r="55" spans="1:4">
      <c r="A55" t="s" s="4">
        <v>124</v>
      </c>
    </row>
    <row r="56" spans="1:4">
      <c r="A56" t="s" s="4">
        <v>125</v>
      </c>
    </row>
    <row r="57" spans="1:4">
      <c r="A57" t="s" s="4">
        <v>101</v>
      </c>
    </row>
    <row r="58" spans="1:4">
      <c r="A58" t="s" s="4">
        <v>126</v>
      </c>
    </row>
    <row r="59" spans="1:4">
      <c r="A59" t="s" s="4">
        <v>127</v>
      </c>
    </row>
    <row r="60" spans="1:4">
      <c r="A60" t="s" s="4">
        <v>128</v>
      </c>
      <c r="B60" t="n" s="7">
        <v>413476</v>
      </c>
      <c r="C60" t="n" s="7">
        <v>413476</v>
      </c>
      <c r="D60" t="n" s="7">
        <v>232145</v>
      </c>
    </row>
    <row r="61" spans="1:4">
      <c r="A61" t="s" s="4">
        <v>129</v>
      </c>
      <c r="B61" t="n" s="5">
        <v>413476853</v>
      </c>
      <c r="C61" t="n" s="5">
        <v>413476853</v>
      </c>
      <c r="D61" t="n" s="5">
        <v>232145326</v>
      </c>
    </row>
    <row r="62" spans="1:4">
      <c r="A62" t="s" s="4">
        <v>131</v>
      </c>
    </row>
    <row r="63" spans="1:4">
      <c r="A63" t="s" s="4">
        <v>112</v>
      </c>
      <c r="C63" t="n" s="7">
        <v>138984110</v>
      </c>
    </row>
    <row r="64" spans="1:4">
      <c r="A64" t="s" s="4">
        <v>113</v>
      </c>
    </row>
    <row r="65" spans="1:4">
      <c r="A65" t="s" s="4">
        <v>114</v>
      </c>
      <c r="C65" t="n" s="7">
        <v>392765</v>
      </c>
    </row>
    <row r="66" spans="1:4">
      <c r="A66" t="s" s="4">
        <v>116</v>
      </c>
      <c r="C66" t="n" s="5">
        <v>109500</v>
      </c>
    </row>
    <row r="67" spans="1:4">
      <c r="A67" t="s" s="4">
        <v>118</v>
      </c>
      <c r="C67" t="n" s="7">
        <v>149561</v>
      </c>
    </row>
    <row r="68" spans="1:4">
      <c r="A68" t="s" s="4">
        <v>119</v>
      </c>
    </row>
    <row r="69" spans="1:4">
      <c r="A69" t="s" s="4">
        <v>120</v>
      </c>
      <c r="C69" t="n" s="7">
        <v>473000</v>
      </c>
    </row>
    <row r="70" spans="1:4">
      <c r="A70" t="s" s="4">
        <v>121</v>
      </c>
      <c r="C70" t="n" s="5">
        <v>608064</v>
      </c>
    </row>
    <row r="71" spans="1:4">
      <c r="A71" t="s" s="4">
        <v>122</v>
      </c>
      <c r="C71" t="n" s="5">
        <v>26290</v>
      </c>
    </row>
    <row r="72" spans="1:4">
      <c r="A72" t="s" s="4">
        <v>123</v>
      </c>
      <c r="C72" t="n" s="5">
        <v>112557</v>
      </c>
    </row>
    <row r="73" spans="1:4">
      <c r="A73" t="s" s="4">
        <v>124</v>
      </c>
      <c r="C73" t="n" s="5">
        <v>12726</v>
      </c>
    </row>
    <row r="74" spans="1:4">
      <c r="A74" t="s" s="4">
        <v>125</v>
      </c>
      <c r="C74" t="n" s="7">
        <v>97443</v>
      </c>
    </row>
    <row r="75" spans="1:4">
      <c r="A75" t="s" s="4">
        <v>101</v>
      </c>
    </row>
    <row r="76" spans="1:4">
      <c r="A76" t="s" s="4">
        <v>126</v>
      </c>
    </row>
    <row r="77" spans="1:4">
      <c r="A77" t="s" s="4">
        <v>127</v>
      </c>
    </row>
    <row r="78" spans="1:4">
      <c r="A78" t="s" s="4">
        <v>128</v>
      </c>
      <c r="B78" t="n" s="7">
        <v>140966016</v>
      </c>
      <c r="C78" t="n" s="7">
        <v>140966016</v>
      </c>
      <c r="D78" t="n" s="7">
        <v>138984110</v>
      </c>
    </row>
    <row r="79" spans="1:4">
      <c r="A79" t="s" s="4">
        <v>129</v>
      </c>
    </row>
    <row r="80" spans="1:4">
      <c r="A80" t="s" s="4">
        <v>132</v>
      </c>
    </row>
    <row r="81" spans="1:4">
      <c r="A81" t="s" s="4">
        <v>112</v>
      </c>
      <c r="C81" t="n" s="7">
        <v>-142311095</v>
      </c>
    </row>
    <row r="82" spans="1:4">
      <c r="A82" t="s" s="4">
        <v>113</v>
      </c>
    </row>
    <row r="83" spans="1:4">
      <c r="A83" t="s" s="4">
        <v>114</v>
      </c>
    </row>
    <row r="84" spans="1:4">
      <c r="A84" t="s" s="4">
        <v>115</v>
      </c>
    </row>
    <row r="85" spans="1:4">
      <c r="A85" t="s" s="4">
        <v>116</v>
      </c>
    </row>
    <row r="86" spans="1:4">
      <c r="A86" t="s" s="4">
        <v>117</v>
      </c>
    </row>
    <row r="87" spans="1:4">
      <c r="A87" t="s" s="4">
        <v>118</v>
      </c>
    </row>
    <row r="88" spans="1:4">
      <c r="A88" t="s" s="4">
        <v>119</v>
      </c>
    </row>
    <row r="89" spans="1:4">
      <c r="A89" t="s" s="4">
        <v>120</v>
      </c>
    </row>
    <row r="90" spans="1:4">
      <c r="A90" t="s" s="4">
        <v>121</v>
      </c>
    </row>
    <row r="91" spans="1:4">
      <c r="A91" t="s" s="4">
        <v>122</v>
      </c>
    </row>
    <row r="92" spans="1:4">
      <c r="A92" t="s" s="4">
        <v>123</v>
      </c>
    </row>
    <row r="93" spans="1:4">
      <c r="A93" t="s" s="4">
        <v>124</v>
      </c>
    </row>
    <row r="94" spans="1:4">
      <c r="A94" t="s" s="4">
        <v>101</v>
      </c>
      <c r="C94" t="n" s="7">
        <v>-4772</v>
      </c>
    </row>
    <row r="95" spans="1:4">
      <c r="A95" t="s" s="4">
        <v>126</v>
      </c>
    </row>
    <row r="96" spans="1:4">
      <c r="A96" t="s" s="4">
        <v>127</v>
      </c>
      <c r="C96" t="n" s="7">
        <v>-1977584</v>
      </c>
    </row>
    <row r="97" spans="1:4">
      <c r="A97" t="s" s="4">
        <v>128</v>
      </c>
      <c r="B97" t="n" s="5">
        <v>-144293451</v>
      </c>
      <c r="C97" t="n" s="5">
        <v>-144293451</v>
      </c>
      <c r="D97" t="n" s="7">
        <v>-142311095</v>
      </c>
    </row>
    <row r="98" spans="1:4">
      <c r="A98" t="s" s="4">
        <v>129</v>
      </c>
    </row>
    <row r="99" spans="1:4">
      <c r="A99" t="s" s="4">
        <v>112</v>
      </c>
      <c r="C99" t="n" s="5">
        <v>-2200400</v>
      </c>
    </row>
    <row r="100" spans="1:4">
      <c r="A100" t="s" s="4">
        <v>116</v>
      </c>
      <c r="C100" t="n" s="5">
        <v>111000</v>
      </c>
    </row>
    <row r="101" spans="1:4">
      <c r="A101" t="s" s="4">
        <v>118</v>
      </c>
      <c r="C101" t="n" s="5">
        <v>158625</v>
      </c>
    </row>
    <row r="102" spans="1:4">
      <c r="A102" t="s" s="4">
        <v>120</v>
      </c>
      <c r="C102" t="n" s="5">
        <v>473000</v>
      </c>
    </row>
    <row r="103" spans="1:4">
      <c r="A103" t="s" s="4">
        <v>121</v>
      </c>
      <c r="C103" t="n" s="5">
        <v>608064</v>
      </c>
    </row>
    <row r="104" spans="1:4">
      <c r="A104" t="s" s="4">
        <v>122</v>
      </c>
      <c r="C104" t="n" s="5">
        <v>26290</v>
      </c>
    </row>
    <row r="105" spans="1:4">
      <c r="A105" t="s" s="4">
        <v>123</v>
      </c>
      <c r="C105" t="n" s="5">
        <v>112557</v>
      </c>
    </row>
    <row r="106" spans="1:4">
      <c r="A106" t="s" s="4">
        <v>124</v>
      </c>
      <c r="C106" t="n" s="5">
        <v>12726</v>
      </c>
    </row>
    <row r="107" spans="1:4">
      <c r="A107" t="s" s="4">
        <v>125</v>
      </c>
      <c r="C107" t="n" s="7">
        <v>97443</v>
      </c>
    </row>
    <row r="108" spans="1:4">
      <c r="A108" t="s" s="4">
        <v>101</v>
      </c>
    </row>
    <row r="109" spans="1:4">
      <c r="A109" t="s" s="4">
        <v>126</v>
      </c>
    </row>
    <row r="110" spans="1:4">
      <c r="A110" t="s" s="4">
        <v>127</v>
      </c>
      <c r="B110" t="n" s="5">
        <v>-1249632</v>
      </c>
      <c r="C110" t="n" s="7">
        <v>-1977584</v>
      </c>
      <c r="D110" t="n" s="7">
        <v>-2707535</v>
      </c>
    </row>
    <row r="111" spans="1:4">
      <c r="A111" t="s" s="4">
        <v>128</v>
      </c>
      <c r="B111" t="n" s="7">
        <v>-2578279</v>
      </c>
      <c r="C111" t="n" s="7">
        <v>-2578279</v>
      </c>
      <c r="D111" t="n" s="7">
        <v>-2200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133</v>
      </c>
      <c r="B1" t="s" s="2">
        <v>85</v>
      </c>
      <c r="D1" t="s" s="2">
        <v>1</v>
      </c>
    </row>
    <row r="2" spans="1:5">
      <c r="B2" t="s" s="2">
        <v>2</v>
      </c>
      <c r="C2" t="s" s="2">
        <v>86</v>
      </c>
      <c r="D2" t="s" s="2">
        <v>2</v>
      </c>
      <c r="E2" t="s" s="2">
        <v>86</v>
      </c>
    </row>
    <row r="3" spans="1:5">
      <c r="A3" t="s" s="4">
        <v>74</v>
      </c>
      <c r="B3" t="s" s="4">
        <v>75</v>
      </c>
      <c r="C3" t="s" s="4">
        <v>75</v>
      </c>
      <c r="D3" t="s" s="4">
        <v>75</v>
      </c>
      <c r="E3" t="s" s="4">
        <v>75</v>
      </c>
    </row>
    <row r="4" spans="1:5">
      <c r="A4" t="s" s="4">
        <v>109</v>
      </c>
    </row>
    <row r="5" spans="1:5">
      <c r="A5" t="s" s="4">
        <v>74</v>
      </c>
      <c r="D5" t="s" s="4">
        <v>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4</v>
      </c>
      <c r="B1" t="s" s="2">
        <v>1</v>
      </c>
    </row>
    <row r="2" spans="1:3">
      <c r="B2" t="s" s="2">
        <v>2</v>
      </c>
      <c r="C2" t="s" s="2">
        <v>86</v>
      </c>
    </row>
    <row r="3" spans="1:3">
      <c r="A3" t="s" s="3">
        <v>135</v>
      </c>
    </row>
    <row r="4" spans="1:3">
      <c r="A4" t="s" s="4">
        <v>127</v>
      </c>
      <c r="B4" t="n" s="7">
        <v>-1977584</v>
      </c>
      <c r="C4" t="n" s="7">
        <v>-1318286</v>
      </c>
    </row>
    <row r="5" spans="1:3">
      <c r="A5" t="s" s="3">
        <v>136</v>
      </c>
    </row>
    <row r="6" spans="1:3">
      <c r="A6" t="s" s="4">
        <v>137</v>
      </c>
      <c r="B6" t="n" s="5">
        <v>3641</v>
      </c>
      <c r="C6" t="n" s="7">
        <v>177</v>
      </c>
    </row>
    <row r="7" spans="1:3">
      <c r="A7" t="s" s="4">
        <v>138</v>
      </c>
      <c r="B7" t="n" s="5">
        <v>182964</v>
      </c>
    </row>
    <row r="8" spans="1:3">
      <c r="A8" t="s" s="4">
        <v>139</v>
      </c>
      <c r="B8" t="n" s="5">
        <v>182017</v>
      </c>
    </row>
    <row r="9" spans="1:3">
      <c r="A9" t="s" s="4">
        <v>140</v>
      </c>
      <c r="B9" t="n" s="5">
        <v>78822</v>
      </c>
    </row>
    <row r="10" spans="1:3">
      <c r="A10" t="s" s="4">
        <v>141</v>
      </c>
      <c r="B10" t="n" s="5">
        <v>-91710</v>
      </c>
      <c r="C10" t="n" s="7">
        <v>-1038270</v>
      </c>
    </row>
    <row r="11" spans="1:3">
      <c r="A11" t="s" s="4">
        <v>142</v>
      </c>
      <c r="B11" t="n" s="5">
        <v>75375</v>
      </c>
      <c r="C11" t="n" s="5">
        <v>393590</v>
      </c>
    </row>
    <row r="12" spans="1:3">
      <c r="A12" t="s" s="3">
        <v>143</v>
      </c>
    </row>
    <row r="13" spans="1:3">
      <c r="A13" t="s" s="4">
        <v>144</v>
      </c>
      <c r="B13" t="n" s="5">
        <v>438600</v>
      </c>
      <c r="C13" t="n" s="7">
        <v>2280000</v>
      </c>
    </row>
    <row r="14" spans="1:3">
      <c r="A14" t="s" s="4">
        <v>145</v>
      </c>
      <c r="B14" t="n" s="5">
        <v>145400</v>
      </c>
    </row>
    <row r="15" spans="1:3">
      <c r="A15" t="s" s="4">
        <v>146</v>
      </c>
      <c r="B15" t="n" s="5">
        <v>-9808</v>
      </c>
      <c r="C15" t="n" s="7">
        <v>24058</v>
      </c>
    </row>
    <row r="16" spans="1:3">
      <c r="A16" t="s" s="3">
        <v>147</v>
      </c>
    </row>
    <row r="17" spans="1:3">
      <c r="A17" t="s" s="4">
        <v>28</v>
      </c>
      <c r="B17" t="n" s="5">
        <v>48000</v>
      </c>
    </row>
    <row r="18" spans="1:3">
      <c r="A18" t="s" s="4">
        <v>148</v>
      </c>
      <c r="B18" t="n" s="5">
        <v>9371</v>
      </c>
      <c r="C18" t="n" s="7">
        <v>-135060</v>
      </c>
    </row>
    <row r="19" spans="1:3">
      <c r="A19" t="s" s="3">
        <v>149</v>
      </c>
    </row>
    <row r="20" spans="1:3">
      <c r="A20" t="s" s="4">
        <v>150</v>
      </c>
      <c r="B20" t="n" s="5">
        <v>519798</v>
      </c>
      <c r="C20" t="n" s="5">
        <v>72614</v>
      </c>
    </row>
    <row r="21" spans="1:3">
      <c r="A21" t="s" s="4">
        <v>38</v>
      </c>
      <c r="B21" t="n" s="5">
        <v>204500</v>
      </c>
      <c r="C21" t="n" s="5">
        <v>-118084</v>
      </c>
    </row>
    <row r="22" spans="1:3">
      <c r="A22" t="s" s="4">
        <v>151</v>
      </c>
      <c r="B22" t="n" s="5">
        <v>53002</v>
      </c>
      <c r="C22" t="n" s="7">
        <v>26092</v>
      </c>
    </row>
    <row r="23" spans="1:3">
      <c r="A23" t="s" s="4">
        <v>40</v>
      </c>
      <c r="B23" t="n" s="5">
        <v>-34333</v>
      </c>
    </row>
    <row r="24" spans="1:3">
      <c r="A24" t="s" s="4">
        <v>152</v>
      </c>
      <c r="B24" t="n" s="5">
        <v>-322695</v>
      </c>
      <c r="C24" t="n" s="7">
        <v>-600349</v>
      </c>
    </row>
    <row r="25" spans="1:3">
      <c r="A25" t="s" s="3">
        <v>153</v>
      </c>
    </row>
    <row r="26" spans="1:3">
      <c r="A26" t="s" s="4">
        <v>154</v>
      </c>
      <c r="B26" t="n" s="5">
        <v>-2497</v>
      </c>
      <c r="C26" t="n" s="5">
        <v>-1924</v>
      </c>
    </row>
    <row r="27" spans="1:3">
      <c r="A27" t="s" s="4">
        <v>155</v>
      </c>
      <c r="B27" t="n" s="7">
        <v>-2497</v>
      </c>
      <c r="C27" t="n" s="5">
        <v>-1924</v>
      </c>
    </row>
    <row r="28" spans="1:3">
      <c r="A28" t="s" s="3">
        <v>156</v>
      </c>
    </row>
    <row r="29" spans="1:3">
      <c r="A29" t="s" s="4">
        <v>157</v>
      </c>
      <c r="C29" t="n" s="7">
        <v>928500</v>
      </c>
    </row>
    <row r="30" spans="1:3">
      <c r="A30" t="s" s="4">
        <v>158</v>
      </c>
      <c r="B30" t="n" s="7">
        <v>210000</v>
      </c>
    </row>
    <row r="31" spans="1:3">
      <c r="A31" t="s" s="4">
        <v>159</v>
      </c>
      <c r="B31" t="n" s="5">
        <v>40000</v>
      </c>
      <c r="C31" t="n" s="7">
        <v>75000</v>
      </c>
    </row>
    <row r="32" spans="1:3">
      <c r="A32" t="s" s="4">
        <v>160</v>
      </c>
      <c r="B32" t="n" s="7">
        <v>-10678</v>
      </c>
    </row>
    <row r="33" spans="1:3">
      <c r="A33" t="s" s="4">
        <v>161</v>
      </c>
      <c r="C33" t="n" s="7">
        <v>-150000</v>
      </c>
    </row>
    <row r="34" spans="1:3">
      <c r="A34" t="s" s="4">
        <v>162</v>
      </c>
      <c r="B34" t="n" s="7">
        <v>-8000</v>
      </c>
    </row>
    <row r="35" spans="1:3">
      <c r="A35" t="s" s="4">
        <v>163</v>
      </c>
      <c r="B35" t="n" s="7">
        <v>-15700</v>
      </c>
    </row>
    <row r="36" spans="1:3">
      <c r="A36" t="s" s="4">
        <v>164</v>
      </c>
      <c r="C36" t="n" s="7">
        <v>-92921</v>
      </c>
    </row>
    <row r="37" spans="1:3">
      <c r="A37" t="s" s="4">
        <v>165</v>
      </c>
      <c r="B37" t="n" s="7">
        <v>215622</v>
      </c>
      <c r="C37" t="n" s="5">
        <v>760579</v>
      </c>
    </row>
    <row r="38" spans="1:3">
      <c r="A38" t="s" s="3">
        <v>166</v>
      </c>
    </row>
    <row r="39" spans="1:3">
      <c r="A39" t="s" s="4">
        <v>167</v>
      </c>
      <c r="B39" t="n" s="5">
        <v>-109570</v>
      </c>
      <c r="C39" t="n" s="5">
        <v>158306</v>
      </c>
    </row>
    <row r="40" spans="1:3">
      <c r="A40" t="s" s="4">
        <v>168</v>
      </c>
      <c r="B40" t="n" s="5">
        <v>162752</v>
      </c>
      <c r="C40" t="n" s="5">
        <v>14352</v>
      </c>
    </row>
    <row r="41" spans="1:3">
      <c r="A41" t="s" s="4">
        <v>169</v>
      </c>
      <c r="B41" t="n" s="5">
        <v>53182</v>
      </c>
      <c r="C41" t="n" s="5">
        <v>172658</v>
      </c>
    </row>
    <row r="42" spans="1:3">
      <c r="A42" t="s" s="3">
        <v>170</v>
      </c>
    </row>
    <row r="43" spans="1:3">
      <c r="A43" t="s" s="4">
        <v>171</v>
      </c>
      <c r="B43" t="n" s="7">
        <v>1164</v>
      </c>
      <c r="C43" t="n" s="7">
        <v>102</v>
      </c>
    </row>
    <row r="44" spans="1:3">
      <c r="A44" t="s" s="4">
        <v>172</v>
      </c>
    </row>
    <row r="45" spans="1:3">
      <c r="A45" t="s" s="3">
        <v>173</v>
      </c>
    </row>
    <row r="46" spans="1:3">
      <c r="A46" t="s" s="4">
        <v>100</v>
      </c>
      <c r="C46" t="n" s="7">
        <v>10049846</v>
      </c>
    </row>
    <row r="47" spans="1:3">
      <c r="A47" t="s" s="4">
        <v>174</v>
      </c>
      <c r="B47" t="n" s="7">
        <v>4772</v>
      </c>
      <c r="C47" t="n" s="7">
        <v>3804</v>
      </c>
    </row>
    <row r="48" spans="1:3">
      <c r="A48" t="s" s="4">
        <v>175</v>
      </c>
      <c r="B48" t="n" s="5">
        <v>36125</v>
      </c>
    </row>
    <row r="49" spans="1:3">
      <c r="A49" t="s" s="4">
        <v>176</v>
      </c>
      <c r="B49" t="n" s="5">
        <v>563532</v>
      </c>
    </row>
    <row r="50" spans="1:3">
      <c r="A50" t="s" s="4">
        <v>122</v>
      </c>
      <c r="B50" t="n" s="5">
        <v>26290</v>
      </c>
      <c r="C50" t="n" s="7">
        <v>179910</v>
      </c>
    </row>
    <row r="51" spans="1:3">
      <c r="A51" t="s" s="4">
        <v>177</v>
      </c>
      <c r="B51" t="n" s="5">
        <v>608064</v>
      </c>
      <c r="C51" t="n" s="7">
        <v>42250</v>
      </c>
    </row>
    <row r="52" spans="1:3">
      <c r="A52" t="s" s="4">
        <v>123</v>
      </c>
      <c r="B52" t="n" s="5">
        <v>112557</v>
      </c>
    </row>
    <row r="53" spans="1:3">
      <c r="A53" t="s" s="4">
        <v>124</v>
      </c>
      <c r="B53" t="n" s="5">
        <v>12726</v>
      </c>
    </row>
    <row r="54" spans="1:3">
      <c r="A54" t="s" s="4">
        <v>125</v>
      </c>
      <c r="B54" t="n" s="7">
        <v>97443</v>
      </c>
    </row>
    <row r="55" spans="1:3">
      <c r="A55" t="s" s="4">
        <v>178</v>
      </c>
      <c r="C55" t="n" s="7">
        <v>443848</v>
      </c>
    </row>
    <row r="56" spans="1:3">
      <c r="A56" t="s" s="4">
        <v>179</v>
      </c>
      <c r="C56" t="n" s="7">
        <v>35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180</v>
      </c>
      <c r="B1" t="s" s="2">
        <v>85</v>
      </c>
      <c r="D1" t="s" s="2">
        <v>1</v>
      </c>
    </row>
    <row r="2" spans="1:5">
      <c r="B2" t="s" s="2">
        <v>2</v>
      </c>
      <c r="C2" t="s" s="2">
        <v>86</v>
      </c>
      <c r="D2" t="s" s="2">
        <v>2</v>
      </c>
      <c r="E2" t="s" s="2">
        <v>86</v>
      </c>
    </row>
    <row r="3" spans="1:5">
      <c r="A3" t="s" s="4">
        <v>74</v>
      </c>
      <c r="B3" t="s" s="4">
        <v>75</v>
      </c>
      <c r="C3" t="s" s="4">
        <v>75</v>
      </c>
      <c r="D3" t="s" s="4">
        <v>75</v>
      </c>
      <c r="E3" t="s" s="4">
        <v>75</v>
      </c>
    </row>
    <row r="4" spans="1:5">
      <c r="A4" t="s" s="4">
        <v>109</v>
      </c>
    </row>
    <row r="5" spans="1:5">
      <c r="A5" t="s" s="4">
        <v>74</v>
      </c>
      <c r="D5" t="s" s="4">
        <v>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Organization and Business Opera</vt:lpstr>
      <vt:lpstr>Summary of Significant Accounti</vt:lpstr>
      <vt:lpstr>Notes Payable</vt:lpstr>
      <vt:lpstr>Project Advance</vt:lpstr>
      <vt:lpstr>Settlements</vt:lpstr>
      <vt:lpstr>Stockholders' Deficiency</vt:lpstr>
      <vt:lpstr>Related Party Transactions</vt:lpstr>
      <vt:lpstr>Commitments and Contingencies</vt:lpstr>
      <vt:lpstr>Subsequent Events</vt:lpstr>
      <vt:lpstr>Summary of Significant Accoun20</vt:lpstr>
      <vt:lpstr>Summary of Significant Accoun21</vt:lpstr>
      <vt:lpstr>Notes Payable (Tables)</vt:lpstr>
      <vt:lpstr>Stockholders' Deficiency (Table</vt:lpstr>
      <vt:lpstr>Organization and Business Ope24</vt:lpstr>
      <vt:lpstr>Summary of Significant Accoun25</vt:lpstr>
      <vt:lpstr>Summary of Significant Accoun26</vt:lpstr>
      <vt:lpstr>Summary of Significant Accoun27</vt:lpstr>
      <vt:lpstr>Notes Payable (Details Narrativ</vt:lpstr>
      <vt:lpstr>Notes Payable - Schedule of Con</vt:lpstr>
      <vt:lpstr>Notes Payable - Summary of Note</vt:lpstr>
      <vt:lpstr>Project Advance (Details Narrat</vt:lpstr>
      <vt:lpstr>Settlements (Details Narrative)</vt:lpstr>
      <vt:lpstr>Stockholders' Deficiency (Detai</vt:lpstr>
      <vt:lpstr>Stockholders' Deficiency - Sche</vt:lpstr>
      <vt:lpstr>Stockholders' Deficiency - Exer</vt:lpstr>
      <vt:lpstr>Stockholders' Deficiency - Sc36</vt:lpstr>
      <vt:lpstr>Stockholders' Deficiency - Ex37</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41:14Z</dcterms:created>
  <dcterms:modified xmlns:dcterms="http://purl.org/dc/terms/" xmlns:xsi="http://www.w3.org/2001/XMLSchema-instance" xsi:type="dcterms:W3CDTF">2015-08-13T09:41:14Z</dcterms:modified>
  <dc:title xmlns:dc="http://purl.org/dc/elements/1.1/">Untitled</dc:title>
  <dc:description xmlns:dc="http://purl.org/dc/elements/1.1/"/>
  <dc:subject xmlns:dc="http://purl.org/dc/elements/1.1/"/>
  <cp:keywords/>
  <cp:category/>
</cp:coreProperties>
</file>